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ight of Use Assets and Leases" sheetId="10" state="visible" r:id="rId10"/>
    <sheet xmlns:r="http://schemas.openxmlformats.org/officeDocument/2006/relationships" name="Common Stock Warrants and Warra"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ight of Use Assets and Leases " sheetId="19" state="visible" r:id="rId19"/>
    <sheet xmlns:r="http://schemas.openxmlformats.org/officeDocument/2006/relationships" name="Common Stock Warrants and War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Organization and Nature of th_2" sheetId="23" state="visible" r:id="rId23"/>
    <sheet xmlns:r="http://schemas.openxmlformats.org/officeDocument/2006/relationships" name="Summary of Significant Accoun_3" sheetId="24" state="visible" r:id="rId24"/>
    <sheet xmlns:r="http://schemas.openxmlformats.org/officeDocument/2006/relationships" name="Liquidity (Details)" sheetId="25" state="visible" r:id="rId25"/>
    <sheet xmlns:r="http://schemas.openxmlformats.org/officeDocument/2006/relationships" name="Right of Use Assets and Lease_2" sheetId="26" state="visible" r:id="rId26"/>
    <sheet xmlns:r="http://schemas.openxmlformats.org/officeDocument/2006/relationships" name="Common Stock Warrants and War_3" sheetId="27" state="visible" r:id="rId27"/>
    <sheet xmlns:r="http://schemas.openxmlformats.org/officeDocument/2006/relationships" name="Common Stock Warrants and War_4" sheetId="28" state="visible" r:id="rId28"/>
    <sheet xmlns:r="http://schemas.openxmlformats.org/officeDocument/2006/relationships" name="Fair Value Measurements - Fair " sheetId="29" state="visible" r:id="rId29"/>
    <sheet xmlns:r="http://schemas.openxmlformats.org/officeDocument/2006/relationships" name="Fair Value Measurements - Assum" sheetId="30" state="visible" r:id="rId30"/>
    <sheet xmlns:r="http://schemas.openxmlformats.org/officeDocument/2006/relationships" name="Stock-Based Compensation - Narr"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Stock-Based Compensation - Allo" sheetId="35" state="visible" r:id="rId35"/>
    <sheet xmlns:r="http://schemas.openxmlformats.org/officeDocument/2006/relationships" name="Income Taxes (Details)" sheetId="36" state="visible" r:id="rId36"/>
    <sheet xmlns:r="http://schemas.openxmlformats.org/officeDocument/2006/relationships" name="Net (Loss) Income Per Share - A"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Entity Registrant Name</t>
        </is>
      </c>
      <c r="B4" s="4" t="inlineStr">
        <is>
          <t>Bellerophon Therapeutics, Inc.</t>
        </is>
      </c>
    </row>
    <row r="5">
      <c r="A5" s="4" t="inlineStr">
        <is>
          <t>Entity Central Index Key</t>
        </is>
      </c>
      <c r="B5" s="4" t="inlineStr">
        <is>
          <t>000160013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true</t>
        </is>
      </c>
    </row>
    <row r="12">
      <c r="A12" s="4" t="inlineStr">
        <is>
          <t>Entity Shell Company</t>
        </is>
      </c>
      <c r="B12" s="4" t="inlineStr">
        <is>
          <t>false</t>
        </is>
      </c>
    </row>
    <row r="13">
      <c r="A13" s="4" t="inlineStr">
        <is>
          <t>Entity Interactive Data Current</t>
        </is>
      </c>
      <c r="B13" s="4" t="inlineStr">
        <is>
          <t>Yes</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Non-accelerated Filer</t>
        </is>
      </c>
    </row>
    <row r="17">
      <c r="A17" s="4" t="inlineStr">
        <is>
          <t>Entity Common Stock, Shares Outstanding</t>
        </is>
      </c>
      <c r="C17" s="5" t="n">
        <v>9497777</v>
      </c>
    </row>
    <row r="18">
      <c r="A18" s="4" t="inlineStr">
        <is>
          <t>Document Fiscal Year Focus</t>
        </is>
      </c>
      <c r="B18" s="4" t="inlineStr">
        <is>
          <t>2020</t>
        </is>
      </c>
    </row>
    <row r="19">
      <c r="A19" s="4" t="inlineStr">
        <is>
          <t>Document Fiscal Period Focus</t>
        </is>
      </c>
      <c r="B1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6 Months Ended</t>
        </is>
      </c>
    </row>
    <row r="2">
      <c r="B2" s="2" t="inlineStr">
        <is>
          <t>Jun. 30, 2020</t>
        </is>
      </c>
    </row>
    <row r="3">
      <c r="A3" s="3" t="inlineStr">
        <is>
          <t>Leases [Abstract]</t>
        </is>
      </c>
    </row>
    <row r="4">
      <c r="A4" s="4" t="inlineStr">
        <is>
          <t>Right of Use Assets and Leases</t>
        </is>
      </c>
      <c r="B4" s="4" t="inlineStr">
        <is>
          <t xml:space="preserve">Right of Use Assets and Leases The Company has two operating leases in Warren, NJ, one for the use of an office and research facility and a second for the use of a laboratory. The office and research facility lease is for a term of four years with a term date of March 31, 2023, with the Company's right to extend the original term for one period of five years . The laboratory lease is for a term of three years and nine months with a term date of April 30, 2023, with the Company's right to extend the original term for one period of 90 days. Operating lease expense is recognized on a straight-line basis over the respective lease term.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six months ended June 30, 2020 and 2019 were de minimis. Information related to the Company's right-of-use asset and related lease liability were as follows ($ amounts in thousands): Three Months Ended Six Months Ended 2020 2019 2020 2019 Cash paid for operating lease liability $ 190 $ 164 $ 376 $ 325 Operating lease expenses 176 153 352 306 Weighted average remaining lease term 2.8 years 3.75 years 2.8 years 3.75 years Weighted average discount rate 4.94 % 4.98 % 4.94 % 4.98 % Maturities of the lease liability as of June 30, 2020 were as follows : 2020 $ 380 2021 770 2022 783 2023 205 2,138 Less imputed interest (144 ) Total operating lease liability 1,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and Warrant Liability</t>
        </is>
      </c>
      <c r="B1" s="2" t="inlineStr">
        <is>
          <t>6 Months Ended</t>
        </is>
      </c>
    </row>
    <row r="2">
      <c r="B2" s="2" t="inlineStr">
        <is>
          <t>Jun. 30, 2020</t>
        </is>
      </c>
    </row>
    <row r="3">
      <c r="A3" s="3" t="inlineStr">
        <is>
          <t>Common Stock Warrant Liability [Abstract]</t>
        </is>
      </c>
    </row>
    <row r="4">
      <c r="A4" s="4" t="inlineStr">
        <is>
          <t>Common Stock Warrants and Warrant Liability</t>
        </is>
      </c>
      <c r="B4" s="4" t="inlineStr">
        <is>
          <t>Common Stock Warrants and Warrant Liability On November 29, 2016, the Company issued 1,142,838 warrants that were immediately exercisable and will expire 5 years from issuance at an exercise price of $12.00 per share (the “2016 Warrants”). On June 28, 2019, the Company entered into a warrant amendment (the “Warrant Amendment”) with certain holders (the “Holders”) of 839,899 of the 2016 Warrants to purchase shares. Pursuant to the Warrant Amendment, the Company and the Holders agreed to eliminate provisions that had previously precluded equity classification treatment on the Company’s consolidated balance sheets. In consideration of such amendment, the 2016 Warrants were extended by two ( 2 ) additional years (until November 29, 2023). The difference in fair market value of the warrants before and after the amendment, of $0.7 million , was recorded in the consolidated statement of operations as a warrant amendment charge. The fair market value of the amended warrants was reclassified from common stock warrant liability to stockholders' equity. The balance of the 2016 Warrants that were not amended could require cash settlement under certain circumstances, and therefore continue to be classified as liabilities and to be recorded at estimated fair value using a Black-Scholes-Merton pricing model. As of June 30, 2020 , 661,310 of the 2016 Warrants were outstanding, of which 585,139 were equity classified and 76,171 were liability classified. During the six months ended June 30, 2020, 254,760 of the 2016 warrants were exercised for net proceeds of $3.1 million . On May 15, 2017, the Company issued to an investor a warrant to purchase 66,666 shares that became exercisable commencing six months from their issuance and will expire five years from the initial exercise date at an exercise price of $22.50 per share. In addition, the Company issued to the placement agent warrants to purchase 4,000 shares that were immediately exercisable and will expire five years from issuance at an exercise price of $28.125 per share. As the warrants, under certain situations, could require cash settlement, the warrants were classified as liabilities and recorded at estimated fair value using a Black-Scholes-Merton pricing model. As of June 30, 2020 , all of these warrants were outstanding. On September 29, 2017, the Company issued warrants to purchase 1,296,650 shares that became exercisable commencing six months from their issuance and will expire five years from the initial exercise date at an exercise price of $18.63 per share. As the warrants could not require cash settlement, the warrants were classified as equity. As of June 30, 2020 , all of these warrants were outstanding. The following table summarizes warrant activity for the six months ended June 30, 2020 (fair value amount in thousands): Equity Classified Liability Classified Warrants Warrants Estimated Fair Value Warrants outstanding as of December 31, 2019 2,136,549 146,837 $ 274 Exercises (254,760 ) — — Change in fair value of common stock warrant liability recognized in consolidated statement of operations — — 1,087 Warrants outstanding as of June 30, 2020 1,881,789 146,837 $ 1,361 The following table summarizes warrant activity for the six months ended June 30, 2019 (fair value amount in thousands): Equity Classified Liability Classified Warrants Warrants Estimated Fair Value Warrants outstanding as of December 31, 2018 1,296,650 986,736 $ 6,965 Reclassification of warrants to equity on amendment of warrant agreements 839,899 (839,899 ) (4,009 ) Change in fair value of common stock warrant liability recognized in consolidated statement of operations — — (2,289 ) Warrants outstanding as of June 30, 2019 2,136,549 146,837 $ 667 See Note 6 for determination of the fair value of the common stock warra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June 30, 2020 for liabilities measured at fair value on a recurring basis (in thousands): Level 1 Level 2 Level 3 Total Common stock warrant liability — — 1,361 1,361 The following table summarizes fair value measurements by level at December 31, 2019 for liabilities measured at fair value on a recurring basis (in thousands): Level 1 Level 2 Level 3 Total Common stock warrant liabilities — — 274 274 The Company uses a Black-Scholes-Merton option pricing model to value its liability classified common stock warrants. The significant unobservable inputs used in calculating the fair value of common stock warrants represent management’s best estimates and involve inherent uncertainties and the application of management’s judgment.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Any significant changes in the inputs may result in significantly higher or lower fair value measurements. The following are the weighted average and the range of assumptions used in estimating the fair value of warrants outstanding (weighted average calculated based on the number of outstanding warrants on each issuance) as of June 30, 2020 and December 31, 2019 : June 30, 2020 December 31, 2019 Valuation assumptions: Range Weighted Average Range Weighted Average Risk-free interest rate 0.16 % - 0.17 % 0.16 % 1.57 % - 1.61 % 1.59 % Expected volatility 163.70 % - 191.70 % 178.57 % 104.74 % - 109.05 % 107.00 % Expected term (in years) 1.4 - 2.4 1.9 1.9 - 2.9 2.4 Dividend yield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Bellerophon 2015 and 2014 Equity Incentive Plans During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between one to four years.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333,333 and to increase the maximum number of shares available under the annual increase to 200,000 shares. On May 14, 2019, the Company's stockholders approved an additional amendment to the 2015 Plan to increase the aggregate number of shares reserved for issuance under the 2015 Plan from 333,333 to 833,333 . As of June 30, 2020 , the Company had 463,193 shares available for grant under the 2015 Plan. As of June 30, 2020 , there was approximately $2.4 million of total unrecognized compensation expense related to unvested stock awards. This expense is expected to be recognized over a weighted-average period of 2.3 years. No tax benefit was recognized during the three and six months ended June 30, 2020 and 2019 related to stock-based compensation expense since the Company incurred operating losses and has established a full valuation allowance to offset all the potential tax benefits associated with its deferred tax assets. Options The weighted average grant-date fair values of options issued during the six months ended June 30, 2020 and 2019 were $12.58 and $9.00 , respectively. The following are the weighted average assumptions used in estimating the fair values of options issued during the six months ended June 30, 2020 and 2019: Six Months Ended Six Months Ended June 30, 2019 Valuation assumptions: Risk-free rate 0.44 % 2.45 % Expected volatility 93.20 % 83.26 % Expected term (years) 6.1 6.0 Dividend yield — — A summary of option activity under the 2015 and 2014 Plans for the six months ended June 30, 2020 is presented below: Bellerophon 2015 and 2014 Equity Incentive Plans Options Range of Exercise Price Weighted Average Price Weighted Average Remaining Contractual Life (in years) Options outstanding as of December 31, 2019 663,501 $ 7.35 - 199.20 $ 24.15 8.3 Granted 100 12.58 12.58 — Forfeited (325 ) 7.35 - 199.20 32.41 — Options outstanding as of June 30, 2020 663,276 $ 7.35 - 199.20 $ 24.15 7.8 Options vested and exercisable as of June 30, 2020 321,592 $ 7.35 - 199.20 $ 37.43 7.0 The intrinsic value of options outstanding, vested and exercisable as of June 30, 2020 was $0.6 million . Restricted Stock All restricted stock awards granted under the 2015 Plan during the six months ended June 30, 2020 were in relation to director compensation and vest in full by December 31, 2020 subject to certain terms and conditions. A summary of restricted stock activity under the 2015 Plan for the six months ended June 30, 2020 is presented below: Bellerophon 2015 Equity Incentive Plan Shares Weighted Average Fair Value Aggregate Grant Date Fair Value (in millions) Weighted Average Remaining Contractual Life (in years) Restricted stock outstanding as of December 31, 2019 — $ — $ — — Granted 23,332 6.00 0.1 — Vested (16,666 ) 6.00 — — Restricted stock outstanding as of June 30, 2020 6,666 $ 6.00 $ — 0.5 Ikaria Equity Incentive Plans prior to February 12, 2014 Options A summary of option activity under Ikaria incentive plans assumed in 2014 for the six months ended June 30, 2020 , is presented below: Ikaria Equity Incentive Plans Options Range of Exercise Price Weighted Average Price Weighted Average Remaining Contractual Life (in years) Options outstanding as of December 31, 2019 3,463 $ 116.55 - 223.65 $ 124.21 2.3 Expired (63 ) 208.65 208.65 Forfeited (273 ) 116.55 - 124.05 118.55 — Options outstanding as of June 30, 2020 3,127 $ 116.55 - 223.65 $ 122.86 1.9 Options vested and exercisable as of June 30, 2020 3,127 $ 116.55 - 223.65 $ 122.86 1.9 The intrinsic value of options outstanding, vested and exercisable as of June 30, 2020 was zero . Stock-Based Compensation Expense, Net of Estimated Forfeitures The following table summarizes the stock-based compensation expense by the unaudited condensed consolidated statement of operations line items for the three and six months ended June 30, 2020 and 2019 (in thousands): Three Months Ended June 30, Six Months Ended June 30, 2020 2019 2020 2019 Research and development $ 92 $ 196 $ 171 $ 508 General and administrative 286 383 675 1,079 Total expense $ 378 $ 579 $ 846 $ 1,5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Excluding the impact of the sale of state net operating losses and research and development credits during the first quarter of 2019, the effective tax rate for each of the three and six months ended June 30, 2020 and 2019 was 0.0% which was lower than the federal statutory rate primarily due to the losses incurred and the full valuation allowance on deferred tax assets. The Company’s estimated tax rate for 2020 excluding any benefits from any sales of net operating losses or research and development, or R&amp;D, tax credits is expected to be zero because the Company expects to generate additional losses and currently has a full valuation allowance. The valuation allowance is required until the Company has sufficient positive evidence of taxable income necessary to support realization of its deferred tax assets. In addition,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In May 2020, the Company sold $21.2 million of state NOLs and $0.2 million of Research and Development credits under the State of New Jersey’s Technology Business Tax Certificate Transfer Program for net proceeds of $2.0 million , which resulted in the reversal of the valuation allowance and a tax benefit of $2.1 million for the six months ended June 30, 2020. In January 2019, the Company sold $20.0 million of state NOLs for net proceeds of $1.7 million under the same program, which resulted in the reversal of the valuation allowance and a tax benefit of $1.8 million for the six months ended June 30, 2019. Subject to state approval, the Company plans to sell additional NOLs and credits under the same program in the future. The proceeds from such sales are recorded as income tax benefit when sales occur or proceeds are received. As of June 30, 2020 , there were no material uncertain tax positions. There are no tax positions for which a material change in any unrecognized tax benefit liability is reasonably possibl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Basic net loss per share is calculated by dividing net (loss) income by the weighted average number of shares outstanding during the period, as applicable. Diluted net loss per share is calculated by dividing net (loss) income, adjusted to reflect the impact of dilutive warrants, by the weighted average number of shares outstanding, adjusted to reflect potentially dilutive securities using the treasury stock method, except when the effect would be anti-dilutive. The Company reported a net loss for the three and six months ended June 30, 2020 and 2019 , therefore diluted net loss per share is the same as the basic net loss per share. As of June 30, 2020 , the Company had 666,403 options to purchase shares, 6,666 restricted shares and 2,028,626 warrants to purchase shares outstanding that have been excluded from the computation of diluted weighted average shares outstanding, because such securities had an anti-dilutive impact due to the loss reported. As of June 30, 2019 , the Company had 470,132 options to purchase shares, 40,249 restricted shares and 2,283,386 warrants to purchase shares outstanding that have been excluded from the computation of diluted weighted average shares outstanding, because such securities had an anti-dilutive impact due to the loss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In July 2020, the Company entered into an Open Market Sale Agreement SM with Jefferies LLC, as sales agent, pursuant to which the Company may offer and sell shares of its common stock, from time to time, for an aggregate sales price of up to $40.0 million through an “at the market offering” program under a shelf registration statement on Form S-3. To date, the Company has not sold any shares under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income (loss) and its cash flows for the periods presented. These condensed consolidated financial statements should be read in conjunction with the Company’s audited consolidated financial statements for the year ended December 31, 2019 , included in the Company’s Annual Report on Form 10-K for the year ended December 31, 2019 . The results of operations for the three and six months ended June 30, 2020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right of use asset and operating lease liability, accrued expenses, accrued research and development expenses, stock-based compensation, common stock warrant liabilities and income taxes. Actual results could differ from those estimates. On February 5, 2020, the Company filed a certificate of amendment to its amended and restated Certificate of Incorporation to effect a 1-for-15 reverse stock split of the Company's outstanding shares of common stock which became effective on February 7, 2020. The shares of common stock underlying the Company's outstanding options and warrants were also proportionately adjusted for the reverse stock split. In addition, the number of shares of common stock available for issuance under the Company’s equity incentive plans and employee stock purchase plan were proportionately adjusted for the reverse stock split. Further, the per share exercise prices for options granted under such plans and warrants were proportionately adjusted for the reverse stock split. There was no change to the Company’s authorized number of shares or to its par value per share. The reverse stock split reduced the number of shares of the Company’s common stock that were outstanding at February 10, 2020 from 69,053,548 to 4,603,460 , after the cancellation of fractional shares. No fractional shares were issued in connection with the reverse stock split. Stockholders who otherwise held fractional shares of the Company’s common stock as a result of the reverse stock split received a de minimis cash payment in lieu of such fractional shares. These condensed consolidated financial statements give retroactive effect to such reverse stock split and all share and per share amounts have been adjusted accordingly.</t>
        </is>
      </c>
    </row>
    <row r="5">
      <c r="A5" s="4" t="inlineStr">
        <is>
          <t>Cash and Cash Equivalents</t>
        </is>
      </c>
      <c r="B5" s="4" t="inlineStr">
        <is>
          <t xml:space="preserve">Cash and Cash Equivalents The Company considers all highly liquid investments with an original maturity date of three months or less to be cash equivalents. All investments with maturities of greater than three months from the date of purchase are classified as available-for-sale marketable securities. </t>
        </is>
      </c>
    </row>
    <row r="6">
      <c r="A6" s="4" t="inlineStr">
        <is>
          <t>Stock-Based Compensation</t>
        </is>
      </c>
      <c r="B6" s="4" t="inlineStr">
        <is>
          <t>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for a description of these assumptions.</t>
        </is>
      </c>
    </row>
    <row r="7">
      <c r="A7" s="4" t="inlineStr">
        <is>
          <t>Common Stock Warrants and Warrant Liability</t>
        </is>
      </c>
      <c r="B7" s="4" t="inlineStr">
        <is>
          <t>Common Stock Warrants and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for a description of these assumptions.</t>
        </is>
      </c>
    </row>
    <row r="8">
      <c r="A8" s="4" t="inlineStr">
        <is>
          <t>Income Taxes</t>
        </is>
      </c>
      <c r="B8" s="4" t="inlineStr">
        <is>
          <t>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9">
      <c r="A9" s="4" t="inlineStr">
        <is>
          <t>Research and Development Expense</t>
        </is>
      </c>
      <c r="B9" s="4" t="inlineStr">
        <is>
          <t xml:space="preserve">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three and six months ended June 30, 2020 and 2019 were de minimis. </t>
        </is>
      </c>
    </row>
    <row r="10">
      <c r="A10" s="4" t="inlineStr">
        <is>
          <t>Leases</t>
        </is>
      </c>
      <c r="B10" s="4" t="inlineStr">
        <is>
          <t>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three and six months ended June 30, 2020 and 2019 were de minimis.</t>
        </is>
      </c>
    </row>
    <row r="11">
      <c r="A11" s="4" t="inlineStr">
        <is>
          <t>New Accounting Pronouncements</t>
        </is>
      </c>
      <c r="B11" s="4" t="inlineStr">
        <is>
          <t>Recently Issued Accounting Pronouncements Adopted In August 2018, the FASB issued ASU 2018-13, “Fair Value Measurement (Topic 820) - Disclosure Framework - Changes to the Disclosure Requirements for Fair Value Measurement”, which eliminates, adds and modifies certain disclosure requirements for fair value measurements. The standard requires the disclosure of the range and weighted average used to develop significant unobservable inputs and how weighted average is calculated for recurring and nonrecurring Level 3 fair value measurements. The amendment is effective for fiscal years beginning after December 15, 2019 and interim periods within those fiscal years with early adoption permitted. The Company adopted ASU 2018-13’s during the six months ended June 30, 2020 by including disclosure on the range of inputs used to calculate the Company's Level 3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nd 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Information related to the Company's right-of-use asset and related lease liability were as follows ($ amounts in thousands): Three Months Ended Six Months Ended 2020 2019 2020 2019 Cash paid for operating lease liability $ 190 $ 164 $ 376 $ 325 Operating lease expenses 176 153 352 306 Weighted average remaining lease term 2.8 years 3.75 years 2.8 years 3.75 years Weighted average discount rate 4.94 % 4.98 % 4.94 % 4.98 % Maturities of the lease liability as of June 30, 2020 were as follows : 2020 $ 380 2021 770 2022 783 2023 205 2,138 Less imputed interest (144 ) Total operating lease liability 1,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9307</v>
      </c>
      <c r="C3" s="6" t="n">
        <v>9874</v>
      </c>
    </row>
    <row r="4">
      <c r="A4" s="4" t="inlineStr">
        <is>
          <t>Restricted cash</t>
        </is>
      </c>
      <c r="B4" s="5" t="n">
        <v>103</v>
      </c>
      <c r="C4" s="5" t="n">
        <v>103</v>
      </c>
    </row>
    <row r="5">
      <c r="A5" s="4" t="inlineStr">
        <is>
          <t>Prepaid expenses and other current assets</t>
        </is>
      </c>
      <c r="B5" s="5" t="n">
        <v>903</v>
      </c>
      <c r="C5" s="5" t="n">
        <v>405</v>
      </c>
    </row>
    <row r="6">
      <c r="A6" s="4" t="inlineStr">
        <is>
          <t>Total current assets</t>
        </is>
      </c>
      <c r="B6" s="5" t="n">
        <v>60313</v>
      </c>
      <c r="C6" s="5" t="n">
        <v>10382</v>
      </c>
    </row>
    <row r="7">
      <c r="A7" s="4" t="inlineStr">
        <is>
          <t>Restricted cash, non-current</t>
        </is>
      </c>
      <c r="B7" s="5" t="n">
        <v>300</v>
      </c>
      <c r="C7" s="5" t="n">
        <v>300</v>
      </c>
    </row>
    <row r="8">
      <c r="A8" s="4" t="inlineStr">
        <is>
          <t>Right of use assets, net</t>
        </is>
      </c>
      <c r="B8" s="5" t="n">
        <v>1811</v>
      </c>
      <c r="C8" s="5" t="n">
        <v>2110</v>
      </c>
    </row>
    <row r="9">
      <c r="A9" s="4" t="inlineStr">
        <is>
          <t>Property and equipment, net</t>
        </is>
      </c>
      <c r="B9" s="5" t="n">
        <v>228</v>
      </c>
      <c r="C9" s="5" t="n">
        <v>316</v>
      </c>
    </row>
    <row r="10">
      <c r="A10" s="4" t="inlineStr">
        <is>
          <t>Total assets</t>
        </is>
      </c>
      <c r="B10" s="5" t="n">
        <v>62652</v>
      </c>
      <c r="C10" s="5" t="n">
        <v>13108</v>
      </c>
    </row>
    <row r="11">
      <c r="A11" s="3" t="inlineStr">
        <is>
          <t>Current liabilities:</t>
        </is>
      </c>
    </row>
    <row r="12">
      <c r="A12" s="4" t="inlineStr">
        <is>
          <t>Accounts payable</t>
        </is>
      </c>
      <c r="B12" s="5" t="n">
        <v>2838</v>
      </c>
      <c r="C12" s="5" t="n">
        <v>3106</v>
      </c>
    </row>
    <row r="13">
      <c r="A13" s="4" t="inlineStr">
        <is>
          <t>Accrued research and development</t>
        </is>
      </c>
      <c r="B13" s="5" t="n">
        <v>1843</v>
      </c>
      <c r="C13" s="5" t="n">
        <v>2117</v>
      </c>
    </row>
    <row r="14">
      <c r="A14" s="4" t="inlineStr">
        <is>
          <t>Accrued expenses</t>
        </is>
      </c>
      <c r="B14" s="5" t="n">
        <v>1216</v>
      </c>
      <c r="C14" s="5" t="n">
        <v>1703</v>
      </c>
    </row>
    <row r="15">
      <c r="A15" s="4" t="inlineStr">
        <is>
          <t>Current portion of operating lease liabilities</t>
        </is>
      </c>
      <c r="B15" s="5" t="n">
        <v>680</v>
      </c>
      <c r="C15" s="5" t="n">
        <v>658</v>
      </c>
    </row>
    <row r="16">
      <c r="A16" s="4" t="inlineStr">
        <is>
          <t>Total current liabilities</t>
        </is>
      </c>
      <c r="B16" s="5" t="n">
        <v>6577</v>
      </c>
      <c r="C16" s="5" t="n">
        <v>7584</v>
      </c>
    </row>
    <row r="17">
      <c r="A17" s="4" t="inlineStr">
        <is>
          <t>Long term operating lease liabilities</t>
        </is>
      </c>
      <c r="B17" s="5" t="n">
        <v>1314</v>
      </c>
      <c r="C17" s="5" t="n">
        <v>1659</v>
      </c>
    </row>
    <row r="18">
      <c r="A18" s="4" t="inlineStr">
        <is>
          <t>Common stock warrant liabilities</t>
        </is>
      </c>
      <c r="B18" s="5" t="n">
        <v>1361</v>
      </c>
      <c r="C18" s="5" t="n">
        <v>274</v>
      </c>
    </row>
    <row r="19">
      <c r="A19" s="4" t="inlineStr">
        <is>
          <t>Total liabilities</t>
        </is>
      </c>
      <c r="B19" s="5" t="n">
        <v>9252</v>
      </c>
      <c r="C19" s="5" t="n">
        <v>9517</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1 par value per share; 200,000,000 shares authorized and 9,497,777 and 4,580,127 shares issued and outstanding at June 30, 2020 and December 31, 2019, respectively</t>
        </is>
      </c>
      <c r="B22" s="5" t="n">
        <v>95</v>
      </c>
      <c r="C22" s="5" t="n">
        <v>46</v>
      </c>
    </row>
    <row r="23">
      <c r="A23" s="4" t="inlineStr">
        <is>
          <t>Preferred stock, $0.01 par value per share; 5,000,000 shares authorized, zero shares issued and outstanding at June 30, 2020 and December 31, 2019</t>
        </is>
      </c>
      <c r="B23" s="5" t="n">
        <v>0</v>
      </c>
      <c r="C23" s="5" t="n">
        <v>0</v>
      </c>
    </row>
    <row r="24">
      <c r="A24" s="4" t="inlineStr">
        <is>
          <t>Additional paid-in capital</t>
        </is>
      </c>
      <c r="B24" s="5" t="n">
        <v>251858</v>
      </c>
      <c r="C24" s="5" t="n">
        <v>193308</v>
      </c>
    </row>
    <row r="25">
      <c r="A25" s="4" t="inlineStr">
        <is>
          <t>Accumulated deficit</t>
        </is>
      </c>
      <c r="B25" s="5" t="n">
        <v>-198553</v>
      </c>
      <c r="C25" s="5" t="n">
        <v>-189763</v>
      </c>
    </row>
    <row r="26">
      <c r="A26" s="4" t="inlineStr">
        <is>
          <t>Total stockholders’ equity</t>
        </is>
      </c>
      <c r="B26" s="5" t="n">
        <v>53400</v>
      </c>
      <c r="C26" s="5" t="n">
        <v>3591</v>
      </c>
    </row>
    <row r="27">
      <c r="A27" s="4" t="inlineStr">
        <is>
          <t>Total liabilities and stockholders’ equity</t>
        </is>
      </c>
      <c r="B27" s="6" t="n">
        <v>62652</v>
      </c>
      <c r="C27" s="6" t="n">
        <v>1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and Warrant Liability (Tables)</t>
        </is>
      </c>
      <c r="B1" s="2" t="inlineStr">
        <is>
          <t>6 Months Ended</t>
        </is>
      </c>
    </row>
    <row r="2">
      <c r="B2" s="2" t="inlineStr">
        <is>
          <t>Jun. 30, 2020</t>
        </is>
      </c>
    </row>
    <row r="3">
      <c r="A3" s="3" t="inlineStr">
        <is>
          <t>Common Stock Warrant Liability [Abstract]</t>
        </is>
      </c>
    </row>
    <row r="4">
      <c r="A4" s="4" t="inlineStr">
        <is>
          <t>Schedule of warrant activity</t>
        </is>
      </c>
      <c r="B4" s="4" t="inlineStr">
        <is>
          <t>The following table summarizes warrant activity for the six months ended June 30, 2020 (fair value amount in thousands): Equity Classified Liability Classified Warrants Warrants Estimated Fair Value Warrants outstanding as of December 31, 2019 2,136,549 146,837 $ 274 Exercises (254,760 ) — — Change in fair value of common stock warrant liability recognized in consolidated statement of operations — — 1,087 Warrants outstanding as of June 30, 2020 1,881,789 146,837 $ 1,361 The following table summarizes warrant activity for the six months ended June 30, 2019 (fair value amount in thousands): Equity Classified Liability Classified Warrants Warrants Estimated Fair Value Warrants outstanding as of December 31, 2018 1,296,650 986,736 $ 6,965 Reclassification of warrants to equity on amendment of warrant agreements 839,899 (839,899 ) (4,009 ) Change in fair value of common stock warrant liability recognized in consolidated statement of operations — — (2,289 ) Warrants outstanding as of June 30, 2019 2,136,549 146,837 $ 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measurements by level</t>
        </is>
      </c>
      <c r="B4" s="4" t="inlineStr">
        <is>
          <t>The following table summarizes fair value measurements by level at June 30, 2020 for liabilities measured at fair value on a recurring basis (in thousands): Level 1 Level 2 Level 3 Total Common stock warrant liability — — 1,361 1,361 The following table summarizes fair value measurements by level at December 31, 2019 for liabilities measured at fair value on a recurring basis (in thousands): Level 1 Level 2 Level 3 Total Common stock warrant liabilities — — 274 274</t>
        </is>
      </c>
    </row>
    <row r="5">
      <c r="A5" s="4" t="inlineStr">
        <is>
          <t>Fair value inputs</t>
        </is>
      </c>
      <c r="B5" s="4" t="inlineStr">
        <is>
          <t>The following are the weighted average and the range of assumptions used in estimating the fair value of warrants outstanding (weighted average calculated based on the number of outstanding warrants on each issuance) as of June 30, 2020 and December 31, 2019 : June 30, 2020 December 31, 2019 Valuation assumptions: Range Weighted Average Range Weighted Average Risk-free interest rate 0.16 % - 0.17 % 0.16 % 1.57 % - 1.61 % 1.59 % Expected volatility 163.70 % - 191.70 % 178.57 % 104.74 % - 109.05 % 107.00 % Expected term (in years) 1.4 - 2.4 1.9 1.9 - 2.9 2.4 Dividend yield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Assumptions used in estimating the fair value of options issued</t>
        </is>
      </c>
      <c r="B4" s="4" t="inlineStr">
        <is>
          <t xml:space="preserve"> Six Months Ended Six Months Ended June 30, 2019 Valuation assumptions: Risk-free rate 0.44 % 2.45 % Expected volatility 93.20 % 83.26 % Expected term (years) 6.1 6.0 Dividend yield — —</t>
        </is>
      </c>
    </row>
    <row r="5">
      <c r="A5" s="4" t="inlineStr">
        <is>
          <t>Summary of option activity</t>
        </is>
      </c>
      <c r="B5" s="4" t="inlineStr">
        <is>
          <t>The following table summarizes the stock-based compensation expense by the unaudited condensed consolidated statement of operations line items for the three and six months ended June 30, 2020 and 2019 (in thousands): Three Months Ended June 30, Six Months Ended June 30, 2020 2019 2020 2019 Research and development $ 92 $ 196 $ 171 $ 508 General and administrative 286 383 675 1,079 Total expense $ 378 $ 579 $ 846 $ 1,587 A summary of option activity under the 2015 and 2014 Plans for the six months ended June 30, 2020 is presented below: Bellerophon 2015 and 2014 Equity Incentive Plans Options Range of Exercise Price Weighted Average Price Weighted Average Remaining Contractual Life (in years) Options outstanding as of December 31, 2019 663,501 $ 7.35 - 199.20 $ 24.15 8.3 Granted 100 12.58 12.58 — Forfeited (325 ) 7.35 - 199.20 32.41 — Options outstanding as of June 30, 2020 663,276 $ 7.35 - 199.20 $ 24.15 7.8 Options vested and exercisable as of June 30, 2020 321,592 $ 7.35 - 199.20 $ 37.43 7.0</t>
        </is>
      </c>
    </row>
    <row r="6">
      <c r="A6" s="4" t="inlineStr">
        <is>
          <t>Summary of restricted stock activity</t>
        </is>
      </c>
      <c r="B6" s="4" t="inlineStr">
        <is>
          <t>A summary of restricted stock activity under the 2015 Plan for the six months ended June 30, 2020 is presented below: Bellerophon 2015 Equity Incentive Plan Shares Weighted Average Fair Value Aggregate Grant Date Fair Value (in millions) Weighted Average Remaining Contractual Life (in years) Restricted stock outstanding as of December 31, 2019 — $ — $ — — Granted 23,332 6.00 0.1 — Vested (16,666 ) 6.00 — — Restricted stock outstanding as of June 30, 2020 6,666 $ 6.00 $ — 0.5</t>
        </is>
      </c>
    </row>
    <row r="7">
      <c r="A7" s="4" t="inlineStr">
        <is>
          <t>Summary of stock-based compensation expense by the condensed consolidated statement of operations line item</t>
        </is>
      </c>
      <c r="B7" s="4" t="inlineStr">
        <is>
          <t>A summary of option activity under Ikaria incentive plans assumed in 2014 for the six months ended June 30, 2020 , is presented below: Ikaria Equity Incentive Plans Options Range of Exercise Price Weighted Average Price Weighted Average Remaining Contractual Life (in years) Options outstanding as of December 31, 2019 3,463 $ 116.55 - 223.65 $ 124.21 2.3 Expired (63 ) 208.65 208.65 Forfeited (273 ) 116.55 - 124.05 118.55 — Options outstanding as of June 30, 2020 3,127 $ 116.55 - 223.65 $ 122.86 1.9 Options vested and exercisable as of June 30, 2020 3,127 $ 116.55 - 223.65 $ 122.86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Organization and Nature of the Business (Details)</t>
        </is>
      </c>
      <c r="B1" s="2" t="inlineStr">
        <is>
          <t>Jun. 30, 2020subsidiary</t>
        </is>
      </c>
    </row>
    <row r="2">
      <c r="A2" s="3" t="inlineStr">
        <is>
          <t>Organization, Consolidation and Presentation of Financial Statements [Abstract]</t>
        </is>
      </c>
    </row>
    <row r="3">
      <c r="A3" s="4" t="inlineStr">
        <is>
          <t>Number of subsidiaries</t>
        </is>
      </c>
      <c r="B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4" customWidth="1" min="2" max="2"/>
    <col width="34" customWidth="1" min="3" max="3"/>
    <col width="20" customWidth="1" min="4" max="4"/>
    <col width="20" customWidth="1" min="5" max="5"/>
    <col width="27" customWidth="1" min="6" max="6"/>
  </cols>
  <sheetData>
    <row r="1">
      <c r="A1" s="1" t="inlineStr">
        <is>
          <t>Summary of Significant Accounting Policies (Details) $ in Thousands</t>
        </is>
      </c>
      <c r="B1" s="2" t="inlineStr">
        <is>
          <t>Feb. 07, 2020</t>
        </is>
      </c>
      <c r="C1" s="2" t="inlineStr">
        <is>
          <t>Jun. 30, 2020USD ($)integershares</t>
        </is>
      </c>
      <c r="D1" s="2" t="inlineStr">
        <is>
          <t>Feb. 10, 2020shares</t>
        </is>
      </c>
      <c r="E1" s="2" t="inlineStr">
        <is>
          <t>Feb. 09, 2020shares</t>
        </is>
      </c>
      <c r="F1" s="2" t="inlineStr">
        <is>
          <t>Dec. 31, 2019USD ($)shares</t>
        </is>
      </c>
    </row>
    <row r="2">
      <c r="A2" s="3" t="inlineStr">
        <is>
          <t>Accounting Policies [Abstract]</t>
        </is>
      </c>
    </row>
    <row r="3">
      <c r="A3" s="4" t="inlineStr">
        <is>
          <t>Stockholders' Equity Note, Stock Split, Conversion Ratio</t>
        </is>
      </c>
      <c r="B3" s="8" t="n">
        <v>0.0667</v>
      </c>
    </row>
    <row r="4">
      <c r="A4" s="4" t="inlineStr">
        <is>
          <t>Number of reportable segments | integer</t>
        </is>
      </c>
      <c r="C4" s="5" t="n">
        <v>1</v>
      </c>
    </row>
    <row r="5">
      <c r="A5" s="4" t="inlineStr">
        <is>
          <t>Lease, liability</t>
        </is>
      </c>
      <c r="C5" s="6" t="n">
        <v>1994</v>
      </c>
    </row>
    <row r="6">
      <c r="A6" s="4" t="inlineStr">
        <is>
          <t>Right of use assets, net</t>
        </is>
      </c>
      <c r="C6" s="6" t="n">
        <v>1811</v>
      </c>
      <c r="F6" s="6" t="n">
        <v>2110</v>
      </c>
    </row>
    <row r="7">
      <c r="A7" s="4" t="inlineStr">
        <is>
          <t>Common stock, shares outstanding (in shares) | shares</t>
        </is>
      </c>
      <c r="C7" s="5" t="n">
        <v>9497777</v>
      </c>
      <c r="D7" s="5" t="n">
        <v>4603460</v>
      </c>
      <c r="E7" s="5" t="n">
        <v>69053548</v>
      </c>
      <c r="F7" s="5" t="n">
        <v>45801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Liquidity (Details) - USD ($)</t>
        </is>
      </c>
      <c r="B1" s="2" t="inlineStr">
        <is>
          <t>May 22, 2020</t>
        </is>
      </c>
      <c r="C1" s="2" t="inlineStr">
        <is>
          <t>Apr. 01, 2020</t>
        </is>
      </c>
      <c r="D1" s="2" t="inlineStr">
        <is>
          <t>Jan. 25, 2019</t>
        </is>
      </c>
      <c r="E1" s="2" t="inlineStr">
        <is>
          <t>May 31, 2020</t>
        </is>
      </c>
      <c r="F1" s="2" t="inlineStr">
        <is>
          <t>Jan. 31, 2019</t>
        </is>
      </c>
      <c r="G1" s="2" t="inlineStr">
        <is>
          <t>Jul. 31, 2020</t>
        </is>
      </c>
      <c r="H1" s="2" t="inlineStr">
        <is>
          <t>Jul. 02, 2020</t>
        </is>
      </c>
      <c r="I1" s="2" t="inlineStr">
        <is>
          <t>Jun. 30, 2020</t>
        </is>
      </c>
      <c r="J1" s="2" t="inlineStr">
        <is>
          <t>Dec. 31, 2019</t>
        </is>
      </c>
      <c r="K1" s="2" t="inlineStr">
        <is>
          <t>Sep. 29, 2017</t>
        </is>
      </c>
      <c r="L1" s="2" t="inlineStr">
        <is>
          <t>May 15, 2017</t>
        </is>
      </c>
    </row>
    <row r="2">
      <c r="A2" s="3" t="inlineStr">
        <is>
          <t>Liquidity [Line Items]</t>
        </is>
      </c>
    </row>
    <row r="3">
      <c r="A3" s="4" t="inlineStr">
        <is>
          <t>Cash and cash equivalents</t>
        </is>
      </c>
      <c r="I3" s="6" t="n">
        <v>59307000</v>
      </c>
      <c r="J3" s="6" t="n">
        <v>9874000</v>
      </c>
    </row>
    <row r="4">
      <c r="A4" s="4" t="inlineStr">
        <is>
          <t>Stock issued during period (in shares)</t>
        </is>
      </c>
      <c r="B4" s="5" t="n">
        <v>3365384</v>
      </c>
      <c r="C4" s="5" t="n">
        <v>1275000</v>
      </c>
      <c r="D4" s="5" t="n">
        <v>666666</v>
      </c>
    </row>
    <row r="5">
      <c r="A5" s="4" t="inlineStr">
        <is>
          <t>Price to the public (in dollars per share)</t>
        </is>
      </c>
      <c r="B5" s="6" t="n">
        <v>13</v>
      </c>
      <c r="C5" s="6" t="n">
        <v>12</v>
      </c>
      <c r="D5" s="9" t="n">
        <v>10.5</v>
      </c>
      <c r="K5" s="7" t="n">
        <v>18.63</v>
      </c>
      <c r="L5" s="7" t="n">
        <v>22.5</v>
      </c>
    </row>
    <row r="6">
      <c r="A6" s="4" t="inlineStr">
        <is>
          <t>Proceeds from issuance of common stock, net</t>
        </is>
      </c>
      <c r="B6" s="6" t="n">
        <v>40600000</v>
      </c>
      <c r="C6" s="6" t="n">
        <v>14100000</v>
      </c>
      <c r="D6" s="6" t="n">
        <v>6200000</v>
      </c>
    </row>
    <row r="7">
      <c r="A7" s="4" t="inlineStr">
        <is>
          <t>Underwriting discounts and commissions</t>
        </is>
      </c>
      <c r="B7" s="5" t="n">
        <v>2900000</v>
      </c>
      <c r="C7" s="5" t="n">
        <v>1100000</v>
      </c>
      <c r="D7" s="5" t="n">
        <v>500000</v>
      </c>
    </row>
    <row r="8">
      <c r="A8" s="4" t="inlineStr">
        <is>
          <t>Payments of stock issuance costs</t>
        </is>
      </c>
      <c r="B8" s="6" t="n">
        <v>300000</v>
      </c>
      <c r="C8" s="6" t="n">
        <v>100000</v>
      </c>
      <c r="D8" s="6" t="n">
        <v>300000</v>
      </c>
    </row>
    <row r="9">
      <c r="A9" s="4" t="inlineStr">
        <is>
          <t>Accounts payable, transaction costs</t>
        </is>
      </c>
      <c r="I9" s="5" t="n">
        <v>200000</v>
      </c>
    </row>
    <row r="10">
      <c r="A10" s="4" t="inlineStr">
        <is>
          <t>New Jersey</t>
        </is>
      </c>
    </row>
    <row r="11">
      <c r="A11" s="3" t="inlineStr">
        <is>
          <t>Liquidity [Line Items]</t>
        </is>
      </c>
    </row>
    <row r="12">
      <c r="A12" s="4" t="inlineStr">
        <is>
          <t>Deferred tax assets, amount sold</t>
        </is>
      </c>
      <c r="E12" s="6" t="n">
        <v>21200000</v>
      </c>
      <c r="F12" s="6" t="n">
        <v>20000000</v>
      </c>
    </row>
    <row r="13">
      <c r="A13" s="4" t="inlineStr">
        <is>
          <t>Deferred tax assets, research, amount sold</t>
        </is>
      </c>
      <c r="E13" s="5" t="n">
        <v>200000</v>
      </c>
    </row>
    <row r="14">
      <c r="A14" s="4" t="inlineStr">
        <is>
          <t>Proceeds from sale of deferred tax assets</t>
        </is>
      </c>
      <c r="E14" s="6" t="n">
        <v>2000000</v>
      </c>
      <c r="F14" s="6" t="n">
        <v>1700000</v>
      </c>
    </row>
    <row r="15">
      <c r="A15" s="4" t="inlineStr">
        <is>
          <t>Subsequent Event</t>
        </is>
      </c>
    </row>
    <row r="16">
      <c r="A16" s="3" t="inlineStr">
        <is>
          <t>Liquidity [Line Items]</t>
        </is>
      </c>
    </row>
    <row r="17">
      <c r="A17" s="4" t="inlineStr">
        <is>
          <t>Maximum securities shelf offering</t>
        </is>
      </c>
      <c r="G17" s="6" t="n">
        <v>40000000</v>
      </c>
      <c r="H17" s="6" t="n">
        <v>150000000</v>
      </c>
    </row>
    <row r="18">
      <c r="A18" s="4" t="inlineStr">
        <is>
          <t>Director</t>
        </is>
      </c>
    </row>
    <row r="19">
      <c r="A19" s="3" t="inlineStr">
        <is>
          <t>Liquidity [Line Items]</t>
        </is>
      </c>
    </row>
    <row r="20">
      <c r="A20" s="4" t="inlineStr">
        <is>
          <t>Accounts payable, transaction costs</t>
        </is>
      </c>
      <c r="I20" s="6" t="n">
        <v>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6" customWidth="1" min="2" max="2"/>
    <col width="21" customWidth="1" min="3" max="3"/>
    <col width="32" customWidth="1" min="4" max="4"/>
    <col width="21" customWidth="1" min="5" max="5"/>
  </cols>
  <sheetData>
    <row r="1">
      <c r="A1" s="1" t="inlineStr">
        <is>
          <t>Right of Use Assets and Leases (Details) $ in Thousands</t>
        </is>
      </c>
      <c r="B1" s="2" t="inlineStr">
        <is>
          <t>3 Months Ended</t>
        </is>
      </c>
      <c r="D1" s="2" t="inlineStr">
        <is>
          <t>6 Months Ended</t>
        </is>
      </c>
    </row>
    <row r="2">
      <c r="B2" s="2" t="inlineStr">
        <is>
          <t>Jun. 30, 2020USD ($)lease</t>
        </is>
      </c>
      <c r="C2" s="2" t="inlineStr">
        <is>
          <t>Jun. 30, 2019USD ($)</t>
        </is>
      </c>
      <c r="D2" s="2" t="inlineStr">
        <is>
          <t>Jun. 30, 2020USD ($)leaseperiod</t>
        </is>
      </c>
      <c r="E2" s="2" t="inlineStr">
        <is>
          <t>Jun. 30, 2019USD ($)</t>
        </is>
      </c>
    </row>
    <row r="3">
      <c r="A3" s="3" t="inlineStr">
        <is>
          <t>Lessee, Lease, Description [Line Items]</t>
        </is>
      </c>
    </row>
    <row r="4">
      <c r="A4" s="4" t="inlineStr">
        <is>
          <t>Number of operating leases | lease</t>
        </is>
      </c>
      <c r="B4" s="5" t="n">
        <v>2</v>
      </c>
      <c r="D4" s="5" t="n">
        <v>2</v>
      </c>
    </row>
    <row r="5">
      <c r="A5" s="4" t="inlineStr">
        <is>
          <t>Cash paid for operating lease liability</t>
        </is>
      </c>
      <c r="B5" s="6" t="n">
        <v>190</v>
      </c>
      <c r="C5" s="6" t="n">
        <v>164</v>
      </c>
      <c r="D5" s="6" t="n">
        <v>376</v>
      </c>
      <c r="E5" s="6" t="n">
        <v>325</v>
      </c>
    </row>
    <row r="6">
      <c r="A6" s="4" t="inlineStr">
        <is>
          <t>Operating lease expenses</t>
        </is>
      </c>
      <c r="B6" s="6" t="n">
        <v>176</v>
      </c>
      <c r="C6" s="6" t="n">
        <v>153</v>
      </c>
      <c r="D6" s="6" t="n">
        <v>352</v>
      </c>
      <c r="E6" s="6" t="n">
        <v>306</v>
      </c>
    </row>
    <row r="7">
      <c r="A7" s="4" t="inlineStr">
        <is>
          <t>Weighted average remaining lease term</t>
        </is>
      </c>
      <c r="B7" s="4" t="inlineStr">
        <is>
          <t>2 years 9 months 18 days</t>
        </is>
      </c>
      <c r="C7" s="4" t="inlineStr">
        <is>
          <t>3 years 9 months</t>
        </is>
      </c>
      <c r="D7" s="4" t="inlineStr">
        <is>
          <t>2 years 9 months 18 days</t>
        </is>
      </c>
      <c r="E7" s="4" t="inlineStr">
        <is>
          <t>3 years 9 months</t>
        </is>
      </c>
    </row>
    <row r="8">
      <c r="A8" s="4" t="inlineStr">
        <is>
          <t>Weighted average discount rate</t>
        </is>
      </c>
      <c r="B8" s="4" t="inlineStr">
        <is>
          <t>4.94%</t>
        </is>
      </c>
      <c r="C8" s="4" t="inlineStr">
        <is>
          <t>4.98%</t>
        </is>
      </c>
      <c r="D8" s="4" t="inlineStr">
        <is>
          <t>4.94%</t>
        </is>
      </c>
      <c r="E8" s="4" t="inlineStr">
        <is>
          <t>4.98%</t>
        </is>
      </c>
    </row>
    <row r="9">
      <c r="A9" s="3" t="inlineStr">
        <is>
          <t>Operating leases</t>
        </is>
      </c>
    </row>
    <row r="10">
      <c r="A10" s="4" t="inlineStr">
        <is>
          <t>2020</t>
        </is>
      </c>
      <c r="B10" s="6" t="n">
        <v>380</v>
      </c>
      <c r="D10" s="6" t="n">
        <v>380</v>
      </c>
    </row>
    <row r="11">
      <c r="A11" s="4" t="inlineStr">
        <is>
          <t>2021</t>
        </is>
      </c>
      <c r="B11" s="5" t="n">
        <v>770</v>
      </c>
      <c r="D11" s="5" t="n">
        <v>770</v>
      </c>
    </row>
    <row r="12">
      <c r="A12" s="4" t="inlineStr">
        <is>
          <t>2022</t>
        </is>
      </c>
      <c r="B12" s="5" t="n">
        <v>783</v>
      </c>
      <c r="D12" s="5" t="n">
        <v>783</v>
      </c>
    </row>
    <row r="13">
      <c r="A13" s="4" t="inlineStr">
        <is>
          <t>2023</t>
        </is>
      </c>
      <c r="B13" s="5" t="n">
        <v>205</v>
      </c>
      <c r="D13" s="5" t="n">
        <v>205</v>
      </c>
    </row>
    <row r="14">
      <c r="A14" s="4" t="inlineStr">
        <is>
          <t>Total lease payments</t>
        </is>
      </c>
      <c r="B14" s="5" t="n">
        <v>2138</v>
      </c>
      <c r="D14" s="5" t="n">
        <v>2138</v>
      </c>
    </row>
    <row r="15">
      <c r="A15" s="4" t="inlineStr">
        <is>
          <t>Less imputed interest</t>
        </is>
      </c>
      <c r="B15" s="5" t="n">
        <v>-144</v>
      </c>
      <c r="D15" s="5" t="n">
        <v>-144</v>
      </c>
    </row>
    <row r="16">
      <c r="A16" s="4" t="inlineStr">
        <is>
          <t>Total operating lease liability</t>
        </is>
      </c>
      <c r="B16" s="6" t="n">
        <v>1994</v>
      </c>
      <c r="D16" s="6" t="n">
        <v>1994</v>
      </c>
    </row>
    <row r="17">
      <c r="A17" s="4" t="inlineStr">
        <is>
          <t>Building</t>
        </is>
      </c>
    </row>
    <row r="18">
      <c r="A18" s="3" t="inlineStr">
        <is>
          <t>Lessee, Lease, Description [Line Items]</t>
        </is>
      </c>
    </row>
    <row r="19">
      <c r="A19" s="4" t="inlineStr">
        <is>
          <t>Term of contract</t>
        </is>
      </c>
      <c r="B19" s="4" t="inlineStr">
        <is>
          <t>4 years</t>
        </is>
      </c>
      <c r="D19" s="4" t="inlineStr">
        <is>
          <t>4 years</t>
        </is>
      </c>
    </row>
    <row r="20">
      <c r="A20" s="4" t="inlineStr">
        <is>
          <t>Number of renewal periods | period</t>
        </is>
      </c>
      <c r="D20" s="5" t="n">
        <v>1</v>
      </c>
    </row>
    <row r="21">
      <c r="A21" s="4" t="inlineStr">
        <is>
          <t>Renewal term</t>
        </is>
      </c>
      <c r="B21" s="4" t="inlineStr">
        <is>
          <t>5 years</t>
        </is>
      </c>
      <c r="D21" s="4" t="inlineStr">
        <is>
          <t>5 years</t>
        </is>
      </c>
    </row>
    <row r="22">
      <c r="A22" s="4" t="inlineStr">
        <is>
          <t>Property, Plant and Equipment</t>
        </is>
      </c>
    </row>
    <row r="23">
      <c r="A23" s="3" t="inlineStr">
        <is>
          <t>Lessee, Lease, Description [Line Items]</t>
        </is>
      </c>
    </row>
    <row r="24">
      <c r="A24" s="4" t="inlineStr">
        <is>
          <t>Number of renewal periods | period</t>
        </is>
      </c>
      <c r="D24" s="5" t="n">
        <v>1</v>
      </c>
    </row>
    <row r="25">
      <c r="A25" s="4" t="inlineStr">
        <is>
          <t>Renewal term</t>
        </is>
      </c>
      <c r="B25" s="4" t="inlineStr">
        <is>
          <t>90 days</t>
        </is>
      </c>
      <c r="D25" s="4" t="inlineStr">
        <is>
          <t>90 day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Common Stock Warrants and Warrant Liability - Narrative (Details) - USD ($) $ / shares in Units, $ in Thousands</t>
        </is>
      </c>
      <c r="B1" s="2" t="inlineStr">
        <is>
          <t>Jun. 28, 2019</t>
        </is>
      </c>
      <c r="C1" s="2" t="inlineStr">
        <is>
          <t>Sep. 29, 2017</t>
        </is>
      </c>
      <c r="D1" s="2" t="inlineStr">
        <is>
          <t>May 15, 2017</t>
        </is>
      </c>
      <c r="E1" s="2" t="inlineStr">
        <is>
          <t>Nov. 29, 2016</t>
        </is>
      </c>
      <c r="F1" s="2" t="inlineStr">
        <is>
          <t>Jun. 30, 2020</t>
        </is>
      </c>
      <c r="G1" s="2" t="inlineStr">
        <is>
          <t>Jun. 30, 2019</t>
        </is>
      </c>
      <c r="H1" s="2" t="inlineStr">
        <is>
          <t>Jun. 30, 2020</t>
        </is>
      </c>
      <c r="I1" s="2" t="inlineStr">
        <is>
          <t>Jun. 30, 2019</t>
        </is>
      </c>
      <c r="J1" s="2" t="inlineStr">
        <is>
          <t>Dec. 31, 2018</t>
        </is>
      </c>
      <c r="K1" s="2" t="inlineStr">
        <is>
          <t>May 22, 2020</t>
        </is>
      </c>
      <c r="L1" s="2" t="inlineStr">
        <is>
          <t>Apr. 01, 2020</t>
        </is>
      </c>
      <c r="M1" s="2" t="inlineStr">
        <is>
          <t>Dec. 31, 2019</t>
        </is>
      </c>
      <c r="N1" s="2" t="inlineStr">
        <is>
          <t>Jan. 25, 2019</t>
        </is>
      </c>
    </row>
    <row r="2">
      <c r="A2" s="3" t="inlineStr">
        <is>
          <t>Class of Warrant or Right [Line Items]</t>
        </is>
      </c>
    </row>
    <row r="3">
      <c r="A3" s="4" t="inlineStr">
        <is>
          <t>Warrants issued (in shares)</t>
        </is>
      </c>
      <c r="E3" s="5" t="n">
        <v>1142838</v>
      </c>
    </row>
    <row r="4">
      <c r="A4" s="4" t="inlineStr">
        <is>
          <t>Warrants expiration</t>
        </is>
      </c>
      <c r="C4" s="4" t="inlineStr">
        <is>
          <t>5 years</t>
        </is>
      </c>
      <c r="D4" s="4" t="inlineStr">
        <is>
          <t>5 years</t>
        </is>
      </c>
      <c r="E4" s="4" t="inlineStr">
        <is>
          <t>5 years</t>
        </is>
      </c>
    </row>
    <row r="5">
      <c r="A5" s="4" t="inlineStr">
        <is>
          <t>Exercise price of warrants (in usd per share)</t>
        </is>
      </c>
      <c r="E5" s="6" t="n">
        <v>12</v>
      </c>
    </row>
    <row r="6">
      <c r="A6" s="4" t="inlineStr">
        <is>
          <t>Class of warrant, outstanding (in shares)</t>
        </is>
      </c>
      <c r="F6" s="5" t="n">
        <v>661310</v>
      </c>
      <c r="H6" s="5" t="n">
        <v>661310</v>
      </c>
    </row>
    <row r="7">
      <c r="A7" s="4" t="inlineStr">
        <is>
          <t>Period of time after issuance date before exercisable</t>
        </is>
      </c>
      <c r="C7" s="4" t="inlineStr">
        <is>
          <t>6 months</t>
        </is>
      </c>
      <c r="D7" s="4" t="inlineStr">
        <is>
          <t>6 months</t>
        </is>
      </c>
    </row>
    <row r="8">
      <c r="A8" s="4" t="inlineStr">
        <is>
          <t>Price to the public (in dollars per share)</t>
        </is>
      </c>
      <c r="C8" s="7" t="n">
        <v>18.63</v>
      </c>
      <c r="D8" s="7" t="n">
        <v>22.5</v>
      </c>
      <c r="K8" s="6" t="n">
        <v>13</v>
      </c>
      <c r="L8" s="6" t="n">
        <v>12</v>
      </c>
      <c r="N8" s="9" t="n">
        <v>10.5</v>
      </c>
    </row>
    <row r="9">
      <c r="A9" s="4" t="inlineStr">
        <is>
          <t>Extension term</t>
        </is>
      </c>
      <c r="B9" s="4" t="inlineStr">
        <is>
          <t>2 years</t>
        </is>
      </c>
    </row>
    <row r="10">
      <c r="A10" s="4" t="inlineStr">
        <is>
          <t>Warrant amendment charge</t>
        </is>
      </c>
      <c r="F10" s="6" t="n">
        <v>0</v>
      </c>
      <c r="G10" s="6" t="n">
        <v>674</v>
      </c>
      <c r="H10" s="6" t="n">
        <v>0</v>
      </c>
      <c r="I10" s="6" t="n">
        <v>674</v>
      </c>
    </row>
    <row r="11">
      <c r="A11" s="4" t="inlineStr">
        <is>
          <t>Warrants exercised (in shares)</t>
        </is>
      </c>
      <c r="H11" s="5" t="n">
        <v>254760</v>
      </c>
    </row>
    <row r="12">
      <c r="A12" s="4" t="inlineStr">
        <is>
          <t>Proceeds received from exercise of warrants</t>
        </is>
      </c>
      <c r="H12" s="6" t="n">
        <v>3057</v>
      </c>
      <c r="I12" s="6" t="n">
        <v>0</v>
      </c>
    </row>
    <row r="13">
      <c r="A13" s="4" t="inlineStr">
        <is>
          <t>Equity Classified</t>
        </is>
      </c>
    </row>
    <row r="14">
      <c r="A14" s="3" t="inlineStr">
        <is>
          <t>Class of Warrant or Right [Line Items]</t>
        </is>
      </c>
    </row>
    <row r="15">
      <c r="A15" s="4" t="inlineStr">
        <is>
          <t>Warrants issued (in shares)</t>
        </is>
      </c>
      <c r="B15" s="5" t="n">
        <v>839899</v>
      </c>
      <c r="I15" s="5" t="n">
        <v>839899</v>
      </c>
    </row>
    <row r="16">
      <c r="A16" s="4" t="inlineStr">
        <is>
          <t>Class of warrant, outstanding (in shares)</t>
        </is>
      </c>
      <c r="F16" s="5" t="n">
        <v>1881789</v>
      </c>
      <c r="G16" s="5" t="n">
        <v>2136549</v>
      </c>
      <c r="H16" s="5" t="n">
        <v>1881789</v>
      </c>
      <c r="I16" s="5" t="n">
        <v>2136549</v>
      </c>
      <c r="J16" s="5" t="n">
        <v>1296650</v>
      </c>
      <c r="M16" s="5" t="n">
        <v>2136549</v>
      </c>
    </row>
    <row r="17">
      <c r="A17" s="4" t="inlineStr">
        <is>
          <t>Warrants exercised (in shares)</t>
        </is>
      </c>
      <c r="J17" s="5" t="n">
        <v>254760</v>
      </c>
    </row>
    <row r="18">
      <c r="A18" s="4" t="inlineStr">
        <is>
          <t>Equity, 2016 Warrant</t>
        </is>
      </c>
    </row>
    <row r="19">
      <c r="A19" s="3" t="inlineStr">
        <is>
          <t>Class of Warrant or Right [Line Items]</t>
        </is>
      </c>
    </row>
    <row r="20">
      <c r="A20" s="4" t="inlineStr">
        <is>
          <t>Class of warrant, outstanding (in shares)</t>
        </is>
      </c>
      <c r="F20" s="5" t="n">
        <v>585139</v>
      </c>
      <c r="H20" s="5" t="n">
        <v>585139</v>
      </c>
    </row>
    <row r="21">
      <c r="A21" s="4" t="inlineStr">
        <is>
          <t>Liability, 2016 Warrant</t>
        </is>
      </c>
    </row>
    <row r="22">
      <c r="A22" s="3" t="inlineStr">
        <is>
          <t>Class of Warrant or Right [Line Items]</t>
        </is>
      </c>
    </row>
    <row r="23">
      <c r="A23" s="4" t="inlineStr">
        <is>
          <t>Class of warrant, outstanding (in shares)</t>
        </is>
      </c>
      <c r="F23" s="5" t="n">
        <v>76171</v>
      </c>
      <c r="H23" s="5" t="n">
        <v>76171</v>
      </c>
    </row>
    <row r="24">
      <c r="A24" s="4" t="inlineStr">
        <is>
          <t>Investor</t>
        </is>
      </c>
    </row>
    <row r="25">
      <c r="A25" s="3" t="inlineStr">
        <is>
          <t>Class of Warrant or Right [Line Items]</t>
        </is>
      </c>
    </row>
    <row r="26">
      <c r="A26" s="4" t="inlineStr">
        <is>
          <t>Warrants issued (in shares)</t>
        </is>
      </c>
      <c r="C26" s="5" t="n">
        <v>1296650</v>
      </c>
      <c r="D26" s="5" t="n">
        <v>66666</v>
      </c>
    </row>
    <row r="27">
      <c r="A27" s="4" t="inlineStr">
        <is>
          <t>Placement Agent</t>
        </is>
      </c>
    </row>
    <row r="28">
      <c r="A28" s="3" t="inlineStr">
        <is>
          <t>Class of Warrant or Right [Line Items]</t>
        </is>
      </c>
    </row>
    <row r="29">
      <c r="A29" s="4" t="inlineStr">
        <is>
          <t>Warrants issued (in shares)</t>
        </is>
      </c>
      <c r="D29" s="5" t="n">
        <v>4000</v>
      </c>
    </row>
    <row r="30">
      <c r="A30" s="4" t="inlineStr">
        <is>
          <t>Exercise price of warrants (in usd per share)</t>
        </is>
      </c>
      <c r="D30" s="10" t="n">
        <v>28.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Warrants and Warrant Liability - Warrant Activity (Details) - USD ($) $ in Thousands</t>
        </is>
      </c>
      <c r="B1" s="2" t="inlineStr">
        <is>
          <t>Jun. 28, 2019</t>
        </is>
      </c>
      <c r="C1" s="2" t="inlineStr">
        <is>
          <t>Nov. 29, 2016</t>
        </is>
      </c>
      <c r="D1" s="2" t="inlineStr">
        <is>
          <t>Jun. 30, 2020</t>
        </is>
      </c>
      <c r="E1" s="2" t="inlineStr">
        <is>
          <t>Jun. 30, 2019</t>
        </is>
      </c>
      <c r="F1" s="2" t="inlineStr">
        <is>
          <t>Jun. 30, 2020</t>
        </is>
      </c>
      <c r="G1" s="2" t="inlineStr">
        <is>
          <t>Jun. 30, 2019</t>
        </is>
      </c>
      <c r="H1" s="2" t="inlineStr">
        <is>
          <t>Dec. 31, 2018</t>
        </is>
      </c>
    </row>
    <row r="2">
      <c r="A2" s="3" t="inlineStr">
        <is>
          <t>Class of Warrant or Right, Outstanding [Roll Forward]</t>
        </is>
      </c>
    </row>
    <row r="3">
      <c r="A3" s="4" t="inlineStr">
        <is>
          <t>Exercises (in shares)</t>
        </is>
      </c>
      <c r="F3" s="5" t="n">
        <v>-254760</v>
      </c>
    </row>
    <row r="4">
      <c r="A4" s="4" t="inlineStr">
        <is>
          <t>Reclassification of warrants to equity on amendment of warrant agreements (in shares)</t>
        </is>
      </c>
      <c r="C4" s="5" t="n">
        <v>1142838</v>
      </c>
    </row>
    <row r="5">
      <c r="A5" s="4" t="inlineStr">
        <is>
          <t>Warrant, outstanding (in shares)</t>
        </is>
      </c>
      <c r="D5" s="5" t="n">
        <v>661310</v>
      </c>
      <c r="F5" s="5" t="n">
        <v>661310</v>
      </c>
    </row>
    <row r="6">
      <c r="A6" s="3" t="inlineStr">
        <is>
          <t>Estimated Fair Value</t>
        </is>
      </c>
    </row>
    <row r="7">
      <c r="A7" s="4" t="inlineStr">
        <is>
          <t>Beginning balance, Warrants outstanding</t>
        </is>
      </c>
      <c r="F7" s="6" t="n">
        <v>274</v>
      </c>
      <c r="G7" s="6" t="n">
        <v>6965</v>
      </c>
    </row>
    <row r="8">
      <c r="A8" s="4" t="inlineStr">
        <is>
          <t>Exercises</t>
        </is>
      </c>
      <c r="F8" s="5" t="n">
        <v>0</v>
      </c>
      <c r="G8" s="5" t="n">
        <v>4009</v>
      </c>
      <c r="H8" s="6" t="n">
        <v>0</v>
      </c>
    </row>
    <row r="9">
      <c r="A9" s="4" t="inlineStr">
        <is>
          <t>Reclassification of warrants to equity on amendment of warrant agreements</t>
        </is>
      </c>
      <c r="G9" s="5" t="n">
        <v>-4009</v>
      </c>
    </row>
    <row r="10">
      <c r="A10" s="4" t="inlineStr">
        <is>
          <t>Change in fair value of common stock warrant liability recognized in consolidated statement of operations</t>
        </is>
      </c>
      <c r="D10" s="6" t="n">
        <v>193</v>
      </c>
      <c r="E10" s="6" t="n">
        <v>-673</v>
      </c>
      <c r="F10" s="5" t="n">
        <v>1087</v>
      </c>
      <c r="G10" s="5" t="n">
        <v>-2289</v>
      </c>
    </row>
    <row r="11">
      <c r="A11" s="4" t="inlineStr">
        <is>
          <t>Ending balance, Warrants outstanding</t>
        </is>
      </c>
      <c r="D11" s="6" t="n">
        <v>1361</v>
      </c>
      <c r="E11" s="6" t="n">
        <v>667</v>
      </c>
      <c r="F11" s="6" t="n">
        <v>1361</v>
      </c>
      <c r="G11" s="6" t="n">
        <v>667</v>
      </c>
      <c r="H11" s="6" t="n">
        <v>6965</v>
      </c>
    </row>
    <row r="12">
      <c r="A12" s="4" t="inlineStr">
        <is>
          <t>Equity Classified</t>
        </is>
      </c>
    </row>
    <row r="13">
      <c r="A13" s="3" t="inlineStr">
        <is>
          <t>Class of Warrant or Right, Outstanding [Roll Forward]</t>
        </is>
      </c>
    </row>
    <row r="14">
      <c r="A14" s="4" t="inlineStr">
        <is>
          <t>Warrant, outstanding (in shares)</t>
        </is>
      </c>
      <c r="F14" s="5" t="n">
        <v>2136549</v>
      </c>
      <c r="G14" s="5" t="n">
        <v>1296650</v>
      </c>
    </row>
    <row r="15">
      <c r="A15" s="4" t="inlineStr">
        <is>
          <t>Exercises (in shares)</t>
        </is>
      </c>
      <c r="H15" s="5" t="n">
        <v>-254760</v>
      </c>
    </row>
    <row r="16">
      <c r="A16" s="4" t="inlineStr">
        <is>
          <t>Reclassification of warrants to equity on amendment of warrant agreements (in shares)</t>
        </is>
      </c>
      <c r="B16" s="5" t="n">
        <v>839899</v>
      </c>
      <c r="G16" s="5" t="n">
        <v>839899</v>
      </c>
    </row>
    <row r="17">
      <c r="A17" s="4" t="inlineStr">
        <is>
          <t>Warrant, outstanding (in shares)</t>
        </is>
      </c>
      <c r="D17" s="5" t="n">
        <v>1881789</v>
      </c>
      <c r="E17" s="5" t="n">
        <v>2136549</v>
      </c>
      <c r="F17" s="5" t="n">
        <v>1881789</v>
      </c>
      <c r="G17" s="5" t="n">
        <v>2136549</v>
      </c>
      <c r="H17" s="5" t="n">
        <v>1296650</v>
      </c>
    </row>
    <row r="18">
      <c r="A18" s="4" t="inlineStr">
        <is>
          <t>Liability Classified</t>
        </is>
      </c>
    </row>
    <row r="19">
      <c r="A19" s="3" t="inlineStr">
        <is>
          <t>Class of Warrant or Right, Outstanding [Roll Forward]</t>
        </is>
      </c>
    </row>
    <row r="20">
      <c r="A20" s="4" t="inlineStr">
        <is>
          <t>Warrant, outstanding (in shares)</t>
        </is>
      </c>
      <c r="F20" s="5" t="n">
        <v>146837</v>
      </c>
      <c r="G20" s="5" t="n">
        <v>986736</v>
      </c>
    </row>
    <row r="21">
      <c r="A21" s="4" t="inlineStr">
        <is>
          <t>Exercises (in shares)</t>
        </is>
      </c>
      <c r="H21" s="5" t="n">
        <v>0</v>
      </c>
    </row>
    <row r="22">
      <c r="A22" s="4" t="inlineStr">
        <is>
          <t>Reclassification of warrants to equity on amendment of warrant agreements (in shares)</t>
        </is>
      </c>
      <c r="G22" s="5" t="n">
        <v>-839899</v>
      </c>
    </row>
    <row r="23">
      <c r="A23" s="4" t="inlineStr">
        <is>
          <t>Warrant, outstanding (in shares)</t>
        </is>
      </c>
      <c r="D23" s="5" t="n">
        <v>146837</v>
      </c>
      <c r="E23" s="5" t="n">
        <v>146837</v>
      </c>
      <c r="F23" s="5" t="n">
        <v>146837</v>
      </c>
      <c r="G23" s="5" t="n">
        <v>146837</v>
      </c>
      <c r="H23" s="5" t="n">
        <v>9867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ommon stock warrant liabilities</t>
        </is>
      </c>
      <c r="B3" s="6" t="n">
        <v>1361</v>
      </c>
      <c r="C3" s="6" t="n">
        <v>274</v>
      </c>
    </row>
    <row r="4">
      <c r="A4" s="4" t="inlineStr">
        <is>
          <t>Level 1</t>
        </is>
      </c>
    </row>
    <row r="5">
      <c r="A5" s="3" t="inlineStr">
        <is>
          <t>Fair Value, Assets and Liabilities Measured on Recurring and Nonrecurring Basis [Line Items]</t>
        </is>
      </c>
    </row>
    <row r="6">
      <c r="A6" s="4" t="inlineStr">
        <is>
          <t>Common stock warrant liabilities</t>
        </is>
      </c>
      <c r="B6" s="5" t="n">
        <v>0</v>
      </c>
      <c r="C6" s="5" t="n">
        <v>0</v>
      </c>
    </row>
    <row r="7">
      <c r="A7" s="4" t="inlineStr">
        <is>
          <t>Level 2</t>
        </is>
      </c>
    </row>
    <row r="8">
      <c r="A8" s="3" t="inlineStr">
        <is>
          <t>Fair Value, Assets and Liabilities Measured on Recurring and Nonrecurring Basis [Line Items]</t>
        </is>
      </c>
    </row>
    <row r="9">
      <c r="A9" s="4" t="inlineStr">
        <is>
          <t>Common stock warrant liabilities</t>
        </is>
      </c>
      <c r="B9" s="5" t="n">
        <v>0</v>
      </c>
      <c r="C9" s="5" t="n">
        <v>0</v>
      </c>
    </row>
    <row r="10">
      <c r="A10" s="4" t="inlineStr">
        <is>
          <t>Level 3</t>
        </is>
      </c>
    </row>
    <row r="11">
      <c r="A11" s="3" t="inlineStr">
        <is>
          <t>Fair Value, Assets and Liabilities Measured on Recurring and Nonrecurring Basis [Line Items]</t>
        </is>
      </c>
    </row>
    <row r="12">
      <c r="A12" s="4" t="inlineStr">
        <is>
          <t>Common stock warrant liabilities</t>
        </is>
      </c>
      <c r="B12" s="6" t="n">
        <v>1361</v>
      </c>
      <c r="C12" s="6" t="n">
        <v>2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125000000</v>
      </c>
    </row>
    <row r="5">
      <c r="A5" s="4" t="inlineStr">
        <is>
          <t>Common stock, shares issued (in shares)</t>
        </is>
      </c>
      <c r="B5" s="5" t="n">
        <v>9497777</v>
      </c>
      <c r="C5" s="5" t="n">
        <v>4580127</v>
      </c>
    </row>
    <row r="6">
      <c r="A6" s="4" t="inlineStr">
        <is>
          <t>Common stock, shares outstanding (in shares)</t>
        </is>
      </c>
      <c r="B6" s="5" t="n">
        <v>9497777</v>
      </c>
      <c r="C6" s="5" t="n">
        <v>4580127</v>
      </c>
    </row>
    <row r="7">
      <c r="A7" s="4" t="inlineStr">
        <is>
          <t>Preferred stock, par value (in dollars per share)</t>
        </is>
      </c>
      <c r="B7" s="7" t="n">
        <v>0.01</v>
      </c>
      <c r="C7" s="7" t="n">
        <v>0.01</v>
      </c>
    </row>
    <row r="8">
      <c r="A8" s="4" t="inlineStr">
        <is>
          <t>Preferred 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Fair Value Measurements - Assumptions Used (Details)</t>
        </is>
      </c>
      <c r="B1" s="2" t="inlineStr">
        <is>
          <t>Jun. 30, 2020</t>
        </is>
      </c>
      <c r="C1" s="2" t="inlineStr">
        <is>
          <t>Dec. 31, 2019</t>
        </is>
      </c>
    </row>
    <row r="2">
      <c r="A2" s="4" t="inlineStr">
        <is>
          <t>Minimum</t>
        </is>
      </c>
    </row>
    <row r="3">
      <c r="A3" s="3" t="inlineStr">
        <is>
          <t>Fair Value Measurement Inputs and Valuation Techniques [Line Items]</t>
        </is>
      </c>
    </row>
    <row r="4">
      <c r="A4" s="4" t="inlineStr">
        <is>
          <t>Expected term (in years)</t>
        </is>
      </c>
      <c r="B4" s="4" t="inlineStr">
        <is>
          <t>1 year 4 months 24 days</t>
        </is>
      </c>
      <c r="C4" s="4" t="inlineStr">
        <is>
          <t>1 year 10 months 24 days</t>
        </is>
      </c>
    </row>
    <row r="5">
      <c r="A5" s="4" t="inlineStr">
        <is>
          <t>Minimum | Risk-free interest rate</t>
        </is>
      </c>
    </row>
    <row r="6">
      <c r="A6" s="3" t="inlineStr">
        <is>
          <t>Fair Value Measurement Inputs and Valuation Techniques [Line Items]</t>
        </is>
      </c>
    </row>
    <row r="7">
      <c r="A7" s="4" t="inlineStr">
        <is>
          <t>Valuation assumptions</t>
        </is>
      </c>
      <c r="B7" s="8" t="n">
        <v>0.0016</v>
      </c>
      <c r="C7" s="8" t="n">
        <v>0.0157</v>
      </c>
    </row>
    <row r="8">
      <c r="A8" s="4" t="inlineStr">
        <is>
          <t>Minimum | Expected volatility</t>
        </is>
      </c>
    </row>
    <row r="9">
      <c r="A9" s="3" t="inlineStr">
        <is>
          <t>Fair Value Measurement Inputs and Valuation Techniques [Line Items]</t>
        </is>
      </c>
    </row>
    <row r="10">
      <c r="A10" s="4" t="inlineStr">
        <is>
          <t>Valuation assumptions</t>
        </is>
      </c>
      <c r="B10" s="8" t="n">
        <v>1.637</v>
      </c>
      <c r="C10" s="8" t="n">
        <v>1.0474</v>
      </c>
    </row>
    <row r="11">
      <c r="A11" s="4" t="inlineStr">
        <is>
          <t>Minimum | Dividend yield</t>
        </is>
      </c>
    </row>
    <row r="12">
      <c r="A12" s="3" t="inlineStr">
        <is>
          <t>Fair Value Measurement Inputs and Valuation Techniques [Line Items]</t>
        </is>
      </c>
    </row>
    <row r="13">
      <c r="A13" s="4" t="inlineStr">
        <is>
          <t>Valuation assumptions</t>
        </is>
      </c>
      <c r="B13" s="5" t="n">
        <v>0</v>
      </c>
      <c r="C13" s="5" t="n">
        <v>0</v>
      </c>
    </row>
    <row r="14">
      <c r="A14" s="4" t="inlineStr">
        <is>
          <t>Maximum</t>
        </is>
      </c>
    </row>
    <row r="15">
      <c r="A15" s="3" t="inlineStr">
        <is>
          <t>Fair Value Measurement Inputs and Valuation Techniques [Line Items]</t>
        </is>
      </c>
    </row>
    <row r="16">
      <c r="A16" s="4" t="inlineStr">
        <is>
          <t>Expected term (in years)</t>
        </is>
      </c>
      <c r="B16" s="4" t="inlineStr">
        <is>
          <t>2 years 4 months 24 days</t>
        </is>
      </c>
      <c r="C16" s="4" t="inlineStr">
        <is>
          <t>2 years 10 months 24 days</t>
        </is>
      </c>
    </row>
    <row r="17">
      <c r="A17" s="4" t="inlineStr">
        <is>
          <t>Maximum | Risk-free interest rate</t>
        </is>
      </c>
    </row>
    <row r="18">
      <c r="A18" s="3" t="inlineStr">
        <is>
          <t>Fair Value Measurement Inputs and Valuation Techniques [Line Items]</t>
        </is>
      </c>
    </row>
    <row r="19">
      <c r="A19" s="4" t="inlineStr">
        <is>
          <t>Valuation assumptions</t>
        </is>
      </c>
      <c r="B19" s="8" t="n">
        <v>0.0017</v>
      </c>
      <c r="C19" s="8" t="n">
        <v>0.0161</v>
      </c>
    </row>
    <row r="20">
      <c r="A20" s="4" t="inlineStr">
        <is>
          <t>Maximum | Expected volatility</t>
        </is>
      </c>
    </row>
    <row r="21">
      <c r="A21" s="3" t="inlineStr">
        <is>
          <t>Fair Value Measurement Inputs and Valuation Techniques [Line Items]</t>
        </is>
      </c>
    </row>
    <row r="22">
      <c r="A22" s="4" t="inlineStr">
        <is>
          <t>Valuation assumptions</t>
        </is>
      </c>
      <c r="B22" s="8" t="n">
        <v>1.917</v>
      </c>
      <c r="C22" s="8" t="n">
        <v>1.0905</v>
      </c>
    </row>
    <row r="23">
      <c r="A23" s="4" t="inlineStr">
        <is>
          <t>Maximum | Dividend yield</t>
        </is>
      </c>
    </row>
    <row r="24">
      <c r="A24" s="3" t="inlineStr">
        <is>
          <t>Fair Value Measurement Inputs and Valuation Techniques [Line Items]</t>
        </is>
      </c>
    </row>
    <row r="25">
      <c r="A25" s="4" t="inlineStr">
        <is>
          <t>Valuation assumptions</t>
        </is>
      </c>
      <c r="B25" s="5" t="n">
        <v>0</v>
      </c>
      <c r="C25" s="5" t="n">
        <v>0</v>
      </c>
    </row>
    <row r="26">
      <c r="A26" s="4" t="inlineStr">
        <is>
          <t>Weighted Average</t>
        </is>
      </c>
    </row>
    <row r="27">
      <c r="A27" s="3" t="inlineStr">
        <is>
          <t>Fair Value Measurement Inputs and Valuation Techniques [Line Items]</t>
        </is>
      </c>
    </row>
    <row r="28">
      <c r="A28" s="4" t="inlineStr">
        <is>
          <t>Expected term (in years)</t>
        </is>
      </c>
      <c r="B28" s="4" t="inlineStr">
        <is>
          <t>1 year 10 months 24 days</t>
        </is>
      </c>
      <c r="C28" s="4" t="inlineStr">
        <is>
          <t>2 years 4 months 24 days</t>
        </is>
      </c>
    </row>
    <row r="29">
      <c r="A29" s="4" t="inlineStr">
        <is>
          <t>Weighted Average | Risk-free interest rate</t>
        </is>
      </c>
    </row>
    <row r="30">
      <c r="A30" s="3" t="inlineStr">
        <is>
          <t>Fair Value Measurement Inputs and Valuation Techniques [Line Items]</t>
        </is>
      </c>
    </row>
    <row r="31">
      <c r="A31" s="4" t="inlineStr">
        <is>
          <t>Valuation assumptions</t>
        </is>
      </c>
      <c r="B31" s="8" t="n">
        <v>0.0016</v>
      </c>
      <c r="C31" s="8" t="n">
        <v>0.0159</v>
      </c>
    </row>
    <row r="32">
      <c r="A32" s="4" t="inlineStr">
        <is>
          <t>Weighted Average | Expected volatility</t>
        </is>
      </c>
    </row>
    <row r="33">
      <c r="A33" s="3" t="inlineStr">
        <is>
          <t>Fair Value Measurement Inputs and Valuation Techniques [Line Items]</t>
        </is>
      </c>
    </row>
    <row r="34">
      <c r="A34" s="4" t="inlineStr">
        <is>
          <t>Valuation assumptions</t>
        </is>
      </c>
      <c r="B34" s="8" t="n">
        <v>1.7857</v>
      </c>
      <c r="C34" s="8" t="n">
        <v>1.07</v>
      </c>
    </row>
    <row r="35">
      <c r="A35" s="4" t="inlineStr">
        <is>
          <t>Weighted Average | Dividend yield</t>
        </is>
      </c>
    </row>
    <row r="36">
      <c r="A36" s="3" t="inlineStr">
        <is>
          <t>Fair Value Measurement Inputs and Valuation Techniques [Line Items]</t>
        </is>
      </c>
    </row>
    <row r="37">
      <c r="A37" s="4" t="inlineStr">
        <is>
          <t>Valuation assumptions</t>
        </is>
      </c>
      <c r="B37" s="5" t="n">
        <v>0</v>
      </c>
      <c r="C37"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5" customWidth="1" min="2" max="2"/>
    <col width="14" customWidth="1" min="3" max="3"/>
    <col width="13" customWidth="1" min="4" max="4"/>
    <col width="13" customWidth="1" min="5" max="5"/>
  </cols>
  <sheetData>
    <row r="1">
      <c r="A1" s="1" t="inlineStr">
        <is>
          <t>Stock-Based Compensation - Narrative (Details) - USD ($)</t>
        </is>
      </c>
      <c r="B1" s="2" t="inlineStr">
        <is>
          <t>6 Months Ended</t>
        </is>
      </c>
    </row>
    <row r="2">
      <c r="B2" s="2" t="inlineStr">
        <is>
          <t>Jun. 30, 2020</t>
        </is>
      </c>
      <c r="C2" s="2" t="inlineStr">
        <is>
          <t>Jun. 30, 2019</t>
        </is>
      </c>
      <c r="D2" s="2" t="inlineStr">
        <is>
          <t>May 14, 2019</t>
        </is>
      </c>
      <c r="E2" s="2" t="inlineStr">
        <is>
          <t>May 04, 2017</t>
        </is>
      </c>
    </row>
    <row r="3">
      <c r="A3" s="3" t="inlineStr">
        <is>
          <t>Stock-Based Compensation</t>
        </is>
      </c>
    </row>
    <row r="4">
      <c r="A4" s="4" t="inlineStr">
        <is>
          <t>Number of shares available for grant (in shares)</t>
        </is>
      </c>
      <c r="E4" s="5" t="n">
        <v>333333</v>
      </c>
    </row>
    <row r="5">
      <c r="A5" s="4" t="inlineStr">
        <is>
          <t>Maximum annual increase number of shares available for grant (in shares)</t>
        </is>
      </c>
      <c r="E5" s="5" t="n">
        <v>200000</v>
      </c>
    </row>
    <row r="6">
      <c r="A6" s="4" t="inlineStr">
        <is>
          <t>Number of shares available for grant (in shares)</t>
        </is>
      </c>
      <c r="B6" s="5" t="n">
        <v>463193</v>
      </c>
      <c r="D6" s="5" t="n">
        <v>833333</v>
      </c>
      <c r="E6" s="5" t="n">
        <v>333333</v>
      </c>
    </row>
    <row r="7">
      <c r="A7" s="4" t="inlineStr">
        <is>
          <t>Options, outstanding, intrinsic value</t>
        </is>
      </c>
      <c r="B7" s="6" t="n">
        <v>600000</v>
      </c>
    </row>
    <row r="8">
      <c r="A8" s="4" t="inlineStr">
        <is>
          <t>Bellerophon Equity Incentive Plans</t>
        </is>
      </c>
    </row>
    <row r="9">
      <c r="A9" s="3" t="inlineStr">
        <is>
          <t>Stock-Based Compensation</t>
        </is>
      </c>
    </row>
    <row r="10">
      <c r="A10" s="4" t="inlineStr">
        <is>
          <t>Unrecognized compensation expense</t>
        </is>
      </c>
      <c r="B10" s="6" t="n">
        <v>2400000</v>
      </c>
    </row>
    <row r="11">
      <c r="A11" s="4" t="inlineStr">
        <is>
          <t>Weighted-average period unrecognized compensation expense is to be recognized</t>
        </is>
      </c>
      <c r="B11" s="4" t="inlineStr">
        <is>
          <t>2 years 3 months 18 days</t>
        </is>
      </c>
    </row>
    <row r="12">
      <c r="A12" s="4" t="inlineStr">
        <is>
          <t>Tax benefit recognized related to stock-based compensation expense</t>
        </is>
      </c>
      <c r="B12" s="6" t="n">
        <v>0</v>
      </c>
      <c r="C12" s="6" t="n">
        <v>0</v>
      </c>
    </row>
    <row r="13">
      <c r="A13" s="4" t="inlineStr">
        <is>
          <t>Bellerophon 2015 and 2014 Equity Incentive Plans</t>
        </is>
      </c>
    </row>
    <row r="14">
      <c r="A14" s="3" t="inlineStr">
        <is>
          <t>Stock-Based Compensation</t>
        </is>
      </c>
    </row>
    <row r="15">
      <c r="A15" s="4" t="inlineStr">
        <is>
          <t>Granted, Weighted Average Price (in dollars per share)</t>
        </is>
      </c>
      <c r="B15" s="7" t="n">
        <v>12.58</v>
      </c>
      <c r="C15" s="6" t="n">
        <v>9</v>
      </c>
    </row>
    <row r="16">
      <c r="A16" s="4" t="inlineStr">
        <is>
          <t>Ikaria Equity Incentive Plans</t>
        </is>
      </c>
    </row>
    <row r="17">
      <c r="A17" s="3" t="inlineStr">
        <is>
          <t>Stock-Based Compensation</t>
        </is>
      </c>
    </row>
    <row r="18">
      <c r="A18" s="4" t="inlineStr">
        <is>
          <t>Options, outstanding, intrinsic value</t>
        </is>
      </c>
      <c r="B18" s="6" t="n">
        <v>0</v>
      </c>
    </row>
    <row r="19">
      <c r="A19" s="4" t="inlineStr">
        <is>
          <t>Options, exercisable, intrinsic value</t>
        </is>
      </c>
      <c r="B19" s="6" t="n">
        <v>0</v>
      </c>
    </row>
    <row r="20">
      <c r="A20" s="4" t="inlineStr">
        <is>
          <t>Minimum</t>
        </is>
      </c>
    </row>
    <row r="21">
      <c r="A21" s="3" t="inlineStr">
        <is>
          <t>Stock-Based Compensation</t>
        </is>
      </c>
    </row>
    <row r="22">
      <c r="A22" s="4" t="inlineStr">
        <is>
          <t>Vesting period</t>
        </is>
      </c>
      <c r="B22" s="4" t="inlineStr">
        <is>
          <t>1 year</t>
        </is>
      </c>
    </row>
    <row r="23">
      <c r="A23" s="4" t="inlineStr">
        <is>
          <t>Maximum</t>
        </is>
      </c>
    </row>
    <row r="24">
      <c r="A24" s="3" t="inlineStr">
        <is>
          <t>Stock-Based Compensation</t>
        </is>
      </c>
    </row>
    <row r="25">
      <c r="A25" s="4" t="inlineStr">
        <is>
          <t>Vesting period</t>
        </is>
      </c>
      <c r="B25" s="4" t="inlineStr">
        <is>
          <t>4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Fair Value of Options Issued (Details) - Bellerophon Equity Incentive Pla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isk-free rate</t>
        </is>
      </c>
      <c r="B4" s="4" t="inlineStr">
        <is>
          <t>0.44%</t>
        </is>
      </c>
      <c r="C4" s="4" t="inlineStr">
        <is>
          <t>2.45%</t>
        </is>
      </c>
    </row>
    <row r="5">
      <c r="A5" s="4" t="inlineStr">
        <is>
          <t>Expected volatility</t>
        </is>
      </c>
      <c r="B5" s="4" t="inlineStr">
        <is>
          <t>93.20%</t>
        </is>
      </c>
      <c r="C5" s="4" t="inlineStr">
        <is>
          <t>83.26%</t>
        </is>
      </c>
    </row>
    <row r="6">
      <c r="A6" s="4" t="inlineStr">
        <is>
          <t>Expected term (years)</t>
        </is>
      </c>
      <c r="B6" s="4" t="inlineStr">
        <is>
          <t>6 years 1 month 6 days</t>
        </is>
      </c>
      <c r="C6" s="4" t="inlineStr">
        <is>
          <t>6 year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Option Activity (Details) - $ / shares</t>
        </is>
      </c>
      <c r="B1" s="2" t="inlineStr">
        <is>
          <t>6 Months Ended</t>
        </is>
      </c>
      <c r="D1" s="2" t="inlineStr">
        <is>
          <t>12 Months Ended</t>
        </is>
      </c>
    </row>
    <row r="2">
      <c r="B2" s="2" t="inlineStr">
        <is>
          <t>Jun. 30, 2020</t>
        </is>
      </c>
      <c r="C2" s="2" t="inlineStr">
        <is>
          <t>Jun. 30, 2019</t>
        </is>
      </c>
      <c r="D2" s="2" t="inlineStr">
        <is>
          <t>Dec. 31, 2019</t>
        </is>
      </c>
    </row>
    <row r="3">
      <c r="A3" s="4" t="inlineStr">
        <is>
          <t>Bellerophon 2015 and 2014 Equity Incentive Plans</t>
        </is>
      </c>
    </row>
    <row r="4">
      <c r="A4" s="3" t="inlineStr">
        <is>
          <t>Options</t>
        </is>
      </c>
    </row>
    <row r="5">
      <c r="A5" s="4" t="inlineStr">
        <is>
          <t>Options outstanding as of beginning of period (in shares)</t>
        </is>
      </c>
      <c r="B5" s="5" t="n">
        <v>663501</v>
      </c>
    </row>
    <row r="6">
      <c r="A6" s="4" t="inlineStr">
        <is>
          <t>Granted (in shares)</t>
        </is>
      </c>
      <c r="B6" s="5" t="n">
        <v>100</v>
      </c>
    </row>
    <row r="7">
      <c r="A7" s="4" t="inlineStr">
        <is>
          <t>Forfeited (in shares)</t>
        </is>
      </c>
      <c r="B7" s="5" t="n">
        <v>-325</v>
      </c>
    </row>
    <row r="8">
      <c r="A8" s="4" t="inlineStr">
        <is>
          <t>Options outstanding as of end of period (in shares)</t>
        </is>
      </c>
      <c r="B8" s="5" t="n">
        <v>663276</v>
      </c>
      <c r="D8" s="5" t="n">
        <v>663501</v>
      </c>
    </row>
    <row r="9">
      <c r="A9" s="4" t="inlineStr">
        <is>
          <t>Options vested and exercisable (in shares)</t>
        </is>
      </c>
      <c r="B9" s="5" t="n">
        <v>321592</v>
      </c>
    </row>
    <row r="10">
      <c r="A10" s="3" t="inlineStr">
        <is>
          <t>Weighted Average Price</t>
        </is>
      </c>
    </row>
    <row r="11">
      <c r="A11" s="4" t="inlineStr">
        <is>
          <t>Options outstanding as of beginning of period, Weighted Average Price (in dollars per share)</t>
        </is>
      </c>
      <c r="B11" s="7" t="n">
        <v>24.15</v>
      </c>
    </row>
    <row r="12">
      <c r="A12" s="4" t="inlineStr">
        <is>
          <t>Granted, Weighted Average Price (in dollars per share)</t>
        </is>
      </c>
      <c r="B12" s="11" t="n">
        <v>12.58</v>
      </c>
      <c r="C12" s="6" t="n">
        <v>9</v>
      </c>
    </row>
    <row r="13">
      <c r="A13" s="4" t="inlineStr">
        <is>
          <t>Forfeited, Weighted Average Price (in dollars per share)</t>
        </is>
      </c>
      <c r="B13" s="11" t="n">
        <v>32.41</v>
      </c>
    </row>
    <row r="14">
      <c r="A14" s="4" t="inlineStr">
        <is>
          <t>Options outstanding as of end of period, Weighted Average Price (in dollars per share)</t>
        </is>
      </c>
      <c r="B14" s="11" t="n">
        <v>24.15</v>
      </c>
      <c r="D14" s="7" t="n">
        <v>24.15</v>
      </c>
    </row>
    <row r="15">
      <c r="A15" s="4" t="inlineStr">
        <is>
          <t>Options vested and exercisable, Weighted Average Price (in dollars per share)</t>
        </is>
      </c>
      <c r="B15" s="7" t="n">
        <v>37.43</v>
      </c>
    </row>
    <row r="16">
      <c r="A16" s="3" t="inlineStr">
        <is>
          <t>Weighted Average Remaining Contractual Life (in years)</t>
        </is>
      </c>
    </row>
    <row r="17">
      <c r="A17" s="4" t="inlineStr">
        <is>
          <t>Options outstanding</t>
        </is>
      </c>
      <c r="B17" s="4" t="inlineStr">
        <is>
          <t>7 years 9 months 18 days</t>
        </is>
      </c>
      <c r="D17" s="4" t="inlineStr">
        <is>
          <t>8 years 3 months 18 days</t>
        </is>
      </c>
    </row>
    <row r="18">
      <c r="A18" s="4" t="inlineStr">
        <is>
          <t>Options vested and exercisable</t>
        </is>
      </c>
      <c r="B18" s="4" t="inlineStr">
        <is>
          <t>7 years</t>
        </is>
      </c>
    </row>
    <row r="19">
      <c r="A19" s="4" t="inlineStr">
        <is>
          <t>Bellerophon 2015 and 2014 Equity Incentive Plans | Minimum</t>
        </is>
      </c>
    </row>
    <row r="20">
      <c r="A20" s="3" t="inlineStr">
        <is>
          <t>Range of Exercise Price</t>
        </is>
      </c>
    </row>
    <row r="21">
      <c r="A21" s="4" t="inlineStr">
        <is>
          <t>Options outstanding as of beginning of period, Exercise Price (in dollars per share)</t>
        </is>
      </c>
      <c r="B21" s="7" t="n">
        <v>7.35</v>
      </c>
    </row>
    <row r="22">
      <c r="A22" s="4" t="inlineStr">
        <is>
          <t>Options granted, Exercise Price, (in dollars per share)</t>
        </is>
      </c>
      <c r="B22" s="11" t="n">
        <v>12.58</v>
      </c>
    </row>
    <row r="23">
      <c r="A23" s="4" t="inlineStr">
        <is>
          <t>Options forfeited, Exercise Price, (in dollars per share)</t>
        </is>
      </c>
      <c r="B23" s="11" t="n">
        <v>7.35</v>
      </c>
    </row>
    <row r="24">
      <c r="A24" s="4" t="inlineStr">
        <is>
          <t>Options outstanding as of end of period, Exercise Price (in dollars per share)</t>
        </is>
      </c>
      <c r="B24" s="11" t="n">
        <v>7.35</v>
      </c>
      <c r="D24" s="7" t="n">
        <v>7.35</v>
      </c>
    </row>
    <row r="25">
      <c r="A25" s="4" t="inlineStr">
        <is>
          <t>Options vested and exercisable, Exercise Price (in dollars per share)</t>
        </is>
      </c>
      <c r="B25" s="11" t="n">
        <v>7.35</v>
      </c>
    </row>
    <row r="26">
      <c r="A26" s="4" t="inlineStr">
        <is>
          <t>Bellerophon 2015 and 2014 Equity Incentive Plans | Maximum</t>
        </is>
      </c>
    </row>
    <row r="27">
      <c r="A27" s="3" t="inlineStr">
        <is>
          <t>Range of Exercise Price</t>
        </is>
      </c>
    </row>
    <row r="28">
      <c r="A28" s="4" t="inlineStr">
        <is>
          <t>Options outstanding as of beginning of period, Exercise Price (in dollars per share)</t>
        </is>
      </c>
      <c r="B28" s="11" t="n">
        <v>199.2</v>
      </c>
    </row>
    <row r="29">
      <c r="A29" s="4" t="inlineStr">
        <is>
          <t>Options forfeited, Exercise Price, (in dollars per share)</t>
        </is>
      </c>
      <c r="B29" s="11" t="n">
        <v>199.2</v>
      </c>
    </row>
    <row r="30">
      <c r="A30" s="4" t="inlineStr">
        <is>
          <t>Options outstanding as of end of period, Exercise Price (in dollars per share)</t>
        </is>
      </c>
      <c r="B30" s="11" t="n">
        <v>199.2</v>
      </c>
      <c r="D30" s="7" t="n">
        <v>199.2</v>
      </c>
    </row>
    <row r="31">
      <c r="A31" s="4" t="inlineStr">
        <is>
          <t>Options vested and exercisable, Exercise Price (in dollars per share)</t>
        </is>
      </c>
      <c r="B31" s="7" t="n">
        <v>199.2</v>
      </c>
    </row>
    <row r="32">
      <c r="A32" s="4" t="inlineStr">
        <is>
          <t>Ikaria Equity Incentive Plans</t>
        </is>
      </c>
    </row>
    <row r="33">
      <c r="A33" s="3" t="inlineStr">
        <is>
          <t>Options</t>
        </is>
      </c>
    </row>
    <row r="34">
      <c r="A34" s="4" t="inlineStr">
        <is>
          <t>Options outstanding as of beginning of period (in shares)</t>
        </is>
      </c>
      <c r="B34" s="5" t="n">
        <v>3463</v>
      </c>
    </row>
    <row r="35">
      <c r="A35" s="4" t="inlineStr">
        <is>
          <t>Expired (in shares)</t>
        </is>
      </c>
      <c r="B35" s="5" t="n">
        <v>-63</v>
      </c>
    </row>
    <row r="36">
      <c r="A36" s="4" t="inlineStr">
        <is>
          <t>Forfeited (in shares)</t>
        </is>
      </c>
      <c r="B36" s="5" t="n">
        <v>-273</v>
      </c>
    </row>
    <row r="37">
      <c r="A37" s="4" t="inlineStr">
        <is>
          <t>Options outstanding as of end of period (in shares)</t>
        </is>
      </c>
      <c r="B37" s="5" t="n">
        <v>3127</v>
      </c>
      <c r="D37" s="5" t="n">
        <v>3463</v>
      </c>
    </row>
    <row r="38">
      <c r="A38" s="4" t="inlineStr">
        <is>
          <t>Options vested and exercisable (in shares)</t>
        </is>
      </c>
      <c r="B38" s="5" t="n">
        <v>3127</v>
      </c>
    </row>
    <row r="39">
      <c r="A39" s="3" t="inlineStr">
        <is>
          <t>Range of Exercise Price</t>
        </is>
      </c>
    </row>
    <row r="40">
      <c r="A40" s="4" t="inlineStr">
        <is>
          <t>Options expired, Exercise Price, (in dollars per share)</t>
        </is>
      </c>
      <c r="B40" s="7" t="n">
        <v>208.65</v>
      </c>
    </row>
    <row r="41">
      <c r="A41" s="3" t="inlineStr">
        <is>
          <t>Weighted Average Price</t>
        </is>
      </c>
    </row>
    <row r="42">
      <c r="A42" s="4" t="inlineStr">
        <is>
          <t>Options outstanding as of beginning of period, Weighted Average Price (in dollars per share)</t>
        </is>
      </c>
      <c r="B42" s="11" t="n">
        <v>124.21</v>
      </c>
    </row>
    <row r="43">
      <c r="A43" s="4" t="inlineStr">
        <is>
          <t>Expired, Weighted Average Price (in dollars per share)</t>
        </is>
      </c>
      <c r="B43" s="11" t="n">
        <v>208.65</v>
      </c>
    </row>
    <row r="44">
      <c r="A44" s="4" t="inlineStr">
        <is>
          <t>Forfeited, Weighted Average Price (in dollars per share)</t>
        </is>
      </c>
      <c r="B44" s="11" t="n">
        <v>118.55</v>
      </c>
    </row>
    <row r="45">
      <c r="A45" s="4" t="inlineStr">
        <is>
          <t>Options outstanding as of end of period, Weighted Average Price (in dollars per share)</t>
        </is>
      </c>
      <c r="B45" s="11" t="n">
        <v>122.86</v>
      </c>
      <c r="D45" s="7" t="n">
        <v>124.21</v>
      </c>
    </row>
    <row r="46">
      <c r="A46" s="4" t="inlineStr">
        <is>
          <t>Options vested and exercisable, Weighted Average Price (in dollars per share)</t>
        </is>
      </c>
      <c r="B46" s="7" t="n">
        <v>122.86</v>
      </c>
    </row>
    <row r="47">
      <c r="A47" s="3" t="inlineStr">
        <is>
          <t>Weighted Average Remaining Contractual Life (in years)</t>
        </is>
      </c>
    </row>
    <row r="48">
      <c r="A48" s="4" t="inlineStr">
        <is>
          <t>Options vested and exercisable</t>
        </is>
      </c>
      <c r="B48" s="4" t="inlineStr">
        <is>
          <t>1 year 10 months 24 days</t>
        </is>
      </c>
      <c r="D48" s="4" t="inlineStr">
        <is>
          <t>2 years 3 months 18 days</t>
        </is>
      </c>
    </row>
    <row r="49">
      <c r="A49" s="4" t="inlineStr">
        <is>
          <t>Ikaria Equity Incentive Plans | Minimum</t>
        </is>
      </c>
    </row>
    <row r="50">
      <c r="A50" s="3" t="inlineStr">
        <is>
          <t>Range of Exercise Price</t>
        </is>
      </c>
    </row>
    <row r="51">
      <c r="A51" s="4" t="inlineStr">
        <is>
          <t>Options outstanding as of beginning of period, Exercise Price (in dollars per share)</t>
        </is>
      </c>
      <c r="B51" s="7" t="n">
        <v>116.55</v>
      </c>
    </row>
    <row r="52">
      <c r="A52" s="4" t="inlineStr">
        <is>
          <t>Options forfeited, Exercise Price, (in dollars per share)</t>
        </is>
      </c>
      <c r="B52" s="11" t="n">
        <v>116.55</v>
      </c>
    </row>
    <row r="53">
      <c r="A53" s="4" t="inlineStr">
        <is>
          <t>Options outstanding as of end of period, Exercise Price (in dollars per share)</t>
        </is>
      </c>
      <c r="B53" s="11" t="n">
        <v>116.55</v>
      </c>
      <c r="D53" s="7" t="n">
        <v>116.55</v>
      </c>
    </row>
    <row r="54">
      <c r="A54" s="4" t="inlineStr">
        <is>
          <t>Options vested and exercisable, Exercise Price (in dollars per share)</t>
        </is>
      </c>
      <c r="B54" s="11" t="n">
        <v>116.55</v>
      </c>
    </row>
    <row r="55">
      <c r="A55" s="4" t="inlineStr">
        <is>
          <t>Ikaria Equity Incentive Plans | Maximum</t>
        </is>
      </c>
    </row>
    <row r="56">
      <c r="A56" s="3" t="inlineStr">
        <is>
          <t>Range of Exercise Price</t>
        </is>
      </c>
    </row>
    <row r="57">
      <c r="A57" s="4" t="inlineStr">
        <is>
          <t>Options outstanding as of beginning of period, Exercise Price (in dollars per share)</t>
        </is>
      </c>
      <c r="B57" s="11" t="n">
        <v>223.65</v>
      </c>
    </row>
    <row r="58">
      <c r="A58" s="4" t="inlineStr">
        <is>
          <t>Options forfeited, Exercise Price, (in dollars per share)</t>
        </is>
      </c>
      <c r="B58" s="11" t="n">
        <v>124.05</v>
      </c>
    </row>
    <row r="59">
      <c r="A59" s="4" t="inlineStr">
        <is>
          <t>Options outstanding as of end of period, Exercise Price (in dollars per share)</t>
        </is>
      </c>
      <c r="B59" s="11" t="n">
        <v>223.65</v>
      </c>
      <c r="D59" s="7" t="n">
        <v>223.65</v>
      </c>
    </row>
    <row r="60">
      <c r="A60" s="4" t="inlineStr">
        <is>
          <t>Options vested and exercisable, Exercise Price (in dollars per share)</t>
        </is>
      </c>
      <c r="B60" s="7" t="n">
        <v>223.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ctivity (Details) - Bellerophon 2015 Equity Incentive Plan $ / shares in Units, $ in Millions</t>
        </is>
      </c>
      <c r="B1" s="2" t="inlineStr">
        <is>
          <t>6 Months Ended</t>
        </is>
      </c>
    </row>
    <row r="2">
      <c r="B2" s="2" t="inlineStr">
        <is>
          <t>Jun. 30, 2020USD ($)$ / sharesshares</t>
        </is>
      </c>
    </row>
    <row r="3">
      <c r="A3" s="3" t="inlineStr">
        <is>
          <t>Shares</t>
        </is>
      </c>
    </row>
    <row r="4">
      <c r="A4" s="4" t="inlineStr">
        <is>
          <t>Restricted stock outstanding, beginning of period (in shares) | shares</t>
        </is>
      </c>
      <c r="B4" s="5" t="n">
        <v>0</v>
      </c>
    </row>
    <row r="5">
      <c r="A5" s="4" t="inlineStr">
        <is>
          <t>Restricted stock granted (in shares) | shares</t>
        </is>
      </c>
      <c r="B5" s="5" t="n">
        <v>23332</v>
      </c>
    </row>
    <row r="6">
      <c r="A6" s="4" t="inlineStr">
        <is>
          <t>Restricted stock forfeited (in shares) | shares</t>
        </is>
      </c>
      <c r="B6" s="5" t="n">
        <v>-16666</v>
      </c>
    </row>
    <row r="7">
      <c r="A7" s="4" t="inlineStr">
        <is>
          <t>Restricted stock outstanding, end of period (in shares) | shares</t>
        </is>
      </c>
      <c r="B7" s="5" t="n">
        <v>6666</v>
      </c>
    </row>
    <row r="8">
      <c r="A8" s="3" t="inlineStr">
        <is>
          <t>Weighted Average Fair Value</t>
        </is>
      </c>
    </row>
    <row r="9">
      <c r="A9" s="4" t="inlineStr">
        <is>
          <t>Beginning of period, weighted average fair value (in usd per share) | $ / shares</t>
        </is>
      </c>
      <c r="B9" s="6" t="n">
        <v>0</v>
      </c>
    </row>
    <row r="10">
      <c r="A10" s="4" t="inlineStr">
        <is>
          <t>Restricted stock granted, weighted average fair value (in usd per share) | $ / shares</t>
        </is>
      </c>
      <c r="B10" s="5" t="n">
        <v>6</v>
      </c>
    </row>
    <row r="11">
      <c r="A11" s="4" t="inlineStr">
        <is>
          <t>Restricted stock forfeited, weighted average fair value (in usd per share) | $ / shares</t>
        </is>
      </c>
      <c r="B11" s="5" t="n">
        <v>6</v>
      </c>
    </row>
    <row r="12">
      <c r="A12" s="4" t="inlineStr">
        <is>
          <t>End of period, weighted average fair value (in usd per share) | $ / shares</t>
        </is>
      </c>
      <c r="B12" s="6" t="n">
        <v>6</v>
      </c>
    </row>
    <row r="13">
      <c r="A13" s="3" t="inlineStr">
        <is>
          <t>Aggregate Grant Date Fair Value</t>
        </is>
      </c>
    </row>
    <row r="14">
      <c r="A14" s="4" t="inlineStr">
        <is>
          <t>Restricted stock beginning of period, aggregate grant date fair value | $</t>
        </is>
      </c>
      <c r="B14" s="6" t="n">
        <v>0</v>
      </c>
    </row>
    <row r="15">
      <c r="A15" s="4" t="inlineStr">
        <is>
          <t>Restricted stock granted, aggregate grant date fair value | $</t>
        </is>
      </c>
      <c r="B15" s="12" t="n">
        <v>0.1</v>
      </c>
    </row>
    <row r="16">
      <c r="A16" s="4" t="inlineStr">
        <is>
          <t>Restricted stock forfeited, aggregate grant date fair value | $</t>
        </is>
      </c>
      <c r="B16" s="5" t="n">
        <v>0</v>
      </c>
    </row>
    <row r="17">
      <c r="A17" s="4" t="inlineStr">
        <is>
          <t>Restricted stock end of period, aggregate grant date fair value | $</t>
        </is>
      </c>
      <c r="B17" s="6" t="n">
        <v>0</v>
      </c>
    </row>
    <row r="18">
      <c r="A18" s="3" t="inlineStr">
        <is>
          <t>Weighted Average Remaining Contractual Life (in years)</t>
        </is>
      </c>
    </row>
    <row r="19">
      <c r="A19" s="4" t="inlineStr">
        <is>
          <t>Restricted stock, weighted average remaining contractual life (in years)</t>
        </is>
      </c>
      <c r="B19" s="4" t="inlineStr">
        <is>
          <t>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Recognized Perio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by condensed consolidated statement of operations and comprehensive loss line item</t>
        </is>
      </c>
    </row>
    <row r="4">
      <c r="A4" s="4" t="inlineStr">
        <is>
          <t>Allocated share-based compensation expense</t>
        </is>
      </c>
      <c r="B4" s="6" t="n">
        <v>378</v>
      </c>
      <c r="C4" s="6" t="n">
        <v>579</v>
      </c>
      <c r="D4" s="6" t="n">
        <v>846</v>
      </c>
      <c r="E4" s="6" t="n">
        <v>1587</v>
      </c>
    </row>
    <row r="5">
      <c r="A5" s="4" t="inlineStr">
        <is>
          <t>Research and development</t>
        </is>
      </c>
    </row>
    <row r="6">
      <c r="A6" s="3" t="inlineStr">
        <is>
          <t>Stock-based compensation expense by condensed consolidated statement of operations and comprehensive loss line item</t>
        </is>
      </c>
    </row>
    <row r="7">
      <c r="A7" s="4" t="inlineStr">
        <is>
          <t>Allocated share-based compensation expense</t>
        </is>
      </c>
      <c r="B7" s="5" t="n">
        <v>92</v>
      </c>
      <c r="C7" s="5" t="n">
        <v>196</v>
      </c>
      <c r="D7" s="5" t="n">
        <v>171</v>
      </c>
      <c r="E7" s="5" t="n">
        <v>508</v>
      </c>
    </row>
    <row r="8">
      <c r="A8" s="4" t="inlineStr">
        <is>
          <t>General and administrative</t>
        </is>
      </c>
    </row>
    <row r="9">
      <c r="A9" s="3" t="inlineStr">
        <is>
          <t>Stock-based compensation expense by condensed consolidated statement of operations and comprehensive loss line item</t>
        </is>
      </c>
    </row>
    <row r="10">
      <c r="A10" s="4" t="inlineStr">
        <is>
          <t>Allocated share-based compensation expense</t>
        </is>
      </c>
      <c r="B10" s="6" t="n">
        <v>286</v>
      </c>
      <c r="C10" s="6" t="n">
        <v>383</v>
      </c>
      <c r="D10" s="6" t="n">
        <v>675</v>
      </c>
      <c r="E10" s="6" t="n">
        <v>10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ncome Taxes (Details) - USD ($)</t>
        </is>
      </c>
      <c r="B1" s="2" t="inlineStr">
        <is>
          <t>1 Months Ended</t>
        </is>
      </c>
      <c r="D1" s="2" t="inlineStr">
        <is>
          <t>3 Months Ended</t>
        </is>
      </c>
      <c r="F1" s="2" t="inlineStr">
        <is>
          <t>6 Months Ended</t>
        </is>
      </c>
      <c r="H1" s="2" t="inlineStr">
        <is>
          <t>12 Months Ended</t>
        </is>
      </c>
    </row>
    <row r="2">
      <c r="B2" s="2" t="inlineStr">
        <is>
          <t>May 31, 2020</t>
        </is>
      </c>
      <c r="C2" s="2" t="inlineStr">
        <is>
          <t>Jan. 31, 2019</t>
        </is>
      </c>
      <c r="D2" s="2" t="inlineStr">
        <is>
          <t>Jun. 30, 2020</t>
        </is>
      </c>
      <c r="E2" s="2" t="inlineStr">
        <is>
          <t>Jun. 30, 2019</t>
        </is>
      </c>
      <c r="F2" s="2" t="inlineStr">
        <is>
          <t>Jun. 30, 2020</t>
        </is>
      </c>
      <c r="G2" s="2" t="inlineStr">
        <is>
          <t>Jun. 30, 2019</t>
        </is>
      </c>
      <c r="H2" s="2" t="inlineStr">
        <is>
          <t>Dec. 31, 2020</t>
        </is>
      </c>
    </row>
    <row r="3">
      <c r="A3" s="3" t="inlineStr">
        <is>
          <t>Valuation Allowance [Line Items]</t>
        </is>
      </c>
    </row>
    <row r="4">
      <c r="A4" s="4" t="inlineStr">
        <is>
          <t>Effective tax rate (as a percent)</t>
        </is>
      </c>
      <c r="F4" s="4" t="inlineStr">
        <is>
          <t>0.00%</t>
        </is>
      </c>
      <c r="G4" s="4" t="inlineStr">
        <is>
          <t>0.00%</t>
        </is>
      </c>
    </row>
    <row r="5">
      <c r="A5" s="4" t="inlineStr">
        <is>
          <t>Income tax benefit</t>
        </is>
      </c>
      <c r="D5" s="6" t="n">
        <v>2125000</v>
      </c>
      <c r="E5" s="6" t="n">
        <v>0</v>
      </c>
      <c r="F5" s="6" t="n">
        <v>2125000</v>
      </c>
      <c r="G5" s="6" t="n">
        <v>1801000</v>
      </c>
    </row>
    <row r="6">
      <c r="A6" s="4" t="inlineStr">
        <is>
          <t>Expected change to unrecognized tax benefit liability in next twelve months</t>
        </is>
      </c>
      <c r="D6" s="6" t="n">
        <v>0</v>
      </c>
      <c r="F6" s="5" t="n">
        <v>0</v>
      </c>
    </row>
    <row r="7">
      <c r="A7" s="4" t="inlineStr">
        <is>
          <t>Scenario, Forecast</t>
        </is>
      </c>
    </row>
    <row r="8">
      <c r="A8" s="3" t="inlineStr">
        <is>
          <t>Valuation Allowance [Line Items]</t>
        </is>
      </c>
    </row>
    <row r="9">
      <c r="A9" s="4" t="inlineStr">
        <is>
          <t>Effective tax rate (as a percent)</t>
        </is>
      </c>
      <c r="H9" s="4" t="inlineStr">
        <is>
          <t>0.00%</t>
        </is>
      </c>
    </row>
    <row r="10">
      <c r="A10" s="4" t="inlineStr">
        <is>
          <t>New Jersey</t>
        </is>
      </c>
    </row>
    <row r="11">
      <c r="A11" s="3" t="inlineStr">
        <is>
          <t>Valuation Allowance [Line Items]</t>
        </is>
      </c>
    </row>
    <row r="12">
      <c r="A12" s="4" t="inlineStr">
        <is>
          <t>Deferred tax assets, amount sold</t>
        </is>
      </c>
      <c r="B12" s="6" t="n">
        <v>21200000</v>
      </c>
      <c r="C12" s="6" t="n">
        <v>20000000</v>
      </c>
    </row>
    <row r="13">
      <c r="A13" s="4" t="inlineStr">
        <is>
          <t>Deferred tax assets, research, amount sold</t>
        </is>
      </c>
      <c r="B13" s="5" t="n">
        <v>200000</v>
      </c>
    </row>
    <row r="14">
      <c r="A14" s="4" t="inlineStr">
        <is>
          <t>Proceeds from sale of deferred tax assets</t>
        </is>
      </c>
      <c r="B14" s="6" t="n">
        <v>2000000</v>
      </c>
      <c r="C14" s="6" t="n">
        <v>1700000</v>
      </c>
    </row>
    <row r="15">
      <c r="A15" s="4" t="inlineStr">
        <is>
          <t>Income tax benefit</t>
        </is>
      </c>
      <c r="F15" s="6" t="n">
        <v>2100000</v>
      </c>
      <c r="G15" s="6" t="n">
        <v>180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dditional Information (Details) - shares</t>
        </is>
      </c>
      <c r="B1" s="2" t="inlineStr">
        <is>
          <t>6 Months Ended</t>
        </is>
      </c>
    </row>
    <row r="2">
      <c r="B2" s="2" t="inlineStr">
        <is>
          <t>Jun. 30, 2020</t>
        </is>
      </c>
      <c r="C2" s="2" t="inlineStr">
        <is>
          <t>Jun. 30, 2019</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5" t="n">
        <v>666403</v>
      </c>
      <c r="C5" s="5" t="n">
        <v>470132</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in shares)</t>
        </is>
      </c>
      <c r="B8" s="5" t="n">
        <v>6666</v>
      </c>
      <c r="C8" s="5" t="n">
        <v>40249</v>
      </c>
    </row>
    <row r="9">
      <c r="A9" s="4" t="inlineStr">
        <is>
          <t>Warrant</t>
        </is>
      </c>
    </row>
    <row r="10">
      <c r="A10" s="3" t="inlineStr">
        <is>
          <t>Antidilutive Securities Excluded from Computation of Earnings Per Share [Line Items]</t>
        </is>
      </c>
    </row>
    <row r="11">
      <c r="A11" s="4" t="inlineStr">
        <is>
          <t>Antidilutive securities excluded from computation of earnings per share (in shares)</t>
        </is>
      </c>
      <c r="B11" s="5" t="n">
        <v>2028626</v>
      </c>
      <c r="C11" s="5" t="n">
        <v>22833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 (Details) - USD ($)</t>
        </is>
      </c>
      <c r="B1" s="2" t="inlineStr">
        <is>
          <t>Jul. 31, 2020</t>
        </is>
      </c>
      <c r="C1" s="2" t="inlineStr">
        <is>
          <t>Jul. 02, 2020</t>
        </is>
      </c>
    </row>
    <row r="2">
      <c r="A2" s="4" t="inlineStr">
        <is>
          <t>Subsequent Event</t>
        </is>
      </c>
    </row>
    <row r="3">
      <c r="A3" s="3" t="inlineStr">
        <is>
          <t>Subsequent Event [Line Items]</t>
        </is>
      </c>
    </row>
    <row r="4">
      <c r="A4" s="4" t="inlineStr">
        <is>
          <t>Maximum securities shelf offering</t>
        </is>
      </c>
      <c r="B4" s="6" t="n">
        <v>40000000</v>
      </c>
      <c r="C4" s="6" t="n">
        <v>1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3451</v>
      </c>
      <c r="C4" s="6" t="n">
        <v>2629</v>
      </c>
      <c r="D4" s="6" t="n">
        <v>5689</v>
      </c>
      <c r="E4" s="6" t="n">
        <v>4934</v>
      </c>
    </row>
    <row r="5">
      <c r="A5" s="4" t="inlineStr">
        <is>
          <t>General and administrative</t>
        </is>
      </c>
      <c r="B5" s="5" t="n">
        <v>2308</v>
      </c>
      <c r="C5" s="5" t="n">
        <v>1596</v>
      </c>
      <c r="D5" s="5" t="n">
        <v>4180</v>
      </c>
      <c r="E5" s="5" t="n">
        <v>3633</v>
      </c>
    </row>
    <row r="6">
      <c r="A6" s="4" t="inlineStr">
        <is>
          <t>Total operating expenses</t>
        </is>
      </c>
      <c r="B6" s="5" t="n">
        <v>5759</v>
      </c>
      <c r="C6" s="5" t="n">
        <v>4225</v>
      </c>
      <c r="D6" s="5" t="n">
        <v>9869</v>
      </c>
      <c r="E6" s="5" t="n">
        <v>8567</v>
      </c>
    </row>
    <row r="7">
      <c r="A7" s="4" t="inlineStr">
        <is>
          <t>Loss from operations</t>
        </is>
      </c>
      <c r="B7" s="5" t="n">
        <v>-5759</v>
      </c>
      <c r="C7" s="5" t="n">
        <v>-4225</v>
      </c>
      <c r="D7" s="5" t="n">
        <v>-9869</v>
      </c>
      <c r="E7" s="5" t="n">
        <v>-8567</v>
      </c>
    </row>
    <row r="8">
      <c r="A8" s="4" t="inlineStr">
        <is>
          <t>Change in fair value of common stock warrant liability</t>
        </is>
      </c>
      <c r="B8" s="5" t="n">
        <v>-193</v>
      </c>
      <c r="C8" s="5" t="n">
        <v>673</v>
      </c>
      <c r="D8" s="5" t="n">
        <v>-1087</v>
      </c>
      <c r="E8" s="5" t="n">
        <v>2289</v>
      </c>
    </row>
    <row r="9">
      <c r="A9" s="4" t="inlineStr">
        <is>
          <t>Warrant amendment charge</t>
        </is>
      </c>
      <c r="B9" s="5" t="n">
        <v>0</v>
      </c>
      <c r="C9" s="5" t="n">
        <v>-674</v>
      </c>
      <c r="D9" s="5" t="n">
        <v>0</v>
      </c>
      <c r="E9" s="5" t="n">
        <v>-674</v>
      </c>
    </row>
    <row r="10">
      <c r="A10" s="4" t="inlineStr">
        <is>
          <t>Interest and other income, net</t>
        </is>
      </c>
      <c r="B10" s="5" t="n">
        <v>7</v>
      </c>
      <c r="C10" s="5" t="n">
        <v>121</v>
      </c>
      <c r="D10" s="5" t="n">
        <v>41</v>
      </c>
      <c r="E10" s="5" t="n">
        <v>251</v>
      </c>
    </row>
    <row r="11">
      <c r="A11" s="4" t="inlineStr">
        <is>
          <t>Pre-tax loss</t>
        </is>
      </c>
      <c r="B11" s="5" t="n">
        <v>-5945</v>
      </c>
      <c r="C11" s="5" t="n">
        <v>-4105</v>
      </c>
      <c r="D11" s="5" t="n">
        <v>-10915</v>
      </c>
      <c r="E11" s="5" t="n">
        <v>-6701</v>
      </c>
    </row>
    <row r="12">
      <c r="A12" s="4" t="inlineStr">
        <is>
          <t>Income tax benefit</t>
        </is>
      </c>
      <c r="B12" s="5" t="n">
        <v>2125</v>
      </c>
      <c r="C12" s="5" t="n">
        <v>0</v>
      </c>
      <c r="D12" s="5" t="n">
        <v>2125</v>
      </c>
      <c r="E12" s="5" t="n">
        <v>1801</v>
      </c>
    </row>
    <row r="13">
      <c r="A13" s="4" t="inlineStr">
        <is>
          <t>Net loss</t>
        </is>
      </c>
      <c r="B13" s="6" t="n">
        <v>-3820</v>
      </c>
      <c r="C13" s="6" t="n">
        <v>-4105</v>
      </c>
      <c r="D13" s="6" t="n">
        <v>-8790</v>
      </c>
      <c r="E13" s="6" t="n">
        <v>-4900</v>
      </c>
    </row>
    <row r="14">
      <c r="A14" s="3" t="inlineStr">
        <is>
          <t>Weighted average shares outstanding:</t>
        </is>
      </c>
    </row>
    <row r="15">
      <c r="A15" s="4" t="inlineStr">
        <is>
          <t>Basic (in shares)</t>
        </is>
      </c>
      <c r="B15" s="5" t="n">
        <v>7554023</v>
      </c>
      <c r="C15" s="5" t="n">
        <v>4543993</v>
      </c>
      <c r="D15" s="5" t="n">
        <v>6084534</v>
      </c>
      <c r="E15" s="5" t="n">
        <v>4445597</v>
      </c>
    </row>
    <row r="16">
      <c r="A16" s="4" t="inlineStr">
        <is>
          <t>Diluted (in shares)</t>
        </is>
      </c>
      <c r="B16" s="5" t="n">
        <v>7554023</v>
      </c>
      <c r="C16" s="5" t="n">
        <v>4543993</v>
      </c>
      <c r="D16" s="5" t="n">
        <v>6084534</v>
      </c>
      <c r="E16" s="5" t="n">
        <v>4445597</v>
      </c>
    </row>
    <row r="17">
      <c r="A17" s="3" t="inlineStr">
        <is>
          <t>Net loss per share:</t>
        </is>
      </c>
    </row>
    <row r="18">
      <c r="A18" s="4" t="inlineStr">
        <is>
          <t>Basic (in usd per share)</t>
        </is>
      </c>
      <c r="B18" s="7" t="n">
        <v>-0.51</v>
      </c>
      <c r="C18" s="7" t="n">
        <v>-0.9</v>
      </c>
      <c r="D18" s="7" t="n">
        <v>-1.44</v>
      </c>
      <c r="E18" s="7" t="n">
        <v>-1.1</v>
      </c>
    </row>
    <row r="19">
      <c r="A19" s="4" t="inlineStr">
        <is>
          <t>Diluted (in usd per share)</t>
        </is>
      </c>
      <c r="B19" s="7" t="n">
        <v>-0.51</v>
      </c>
      <c r="C19" s="7" t="n">
        <v>-0.9</v>
      </c>
      <c r="D19" s="7" t="n">
        <v>-1.44</v>
      </c>
      <c r="E19" s="7"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20" customWidth="1" min="7" max="7"/>
    <col width="34" customWidth="1" min="8" max="8"/>
    <col width="17" customWidth="1" min="9" max="9"/>
    <col width="29" customWidth="1" min="10" max="10"/>
    <col width="43" customWidth="1" min="11" max="11"/>
    <col width="16" customWidth="1" min="12" max="12"/>
    <col width="28" customWidth="1" min="13" max="13"/>
    <col width="42" customWidth="1" min="14" max="14"/>
  </cols>
  <sheetData>
    <row r="1">
      <c r="A1" s="1" t="inlineStr">
        <is>
          <t>Condensed Consolidated Statement of Changes in Stockholders' Equity - USD ($) $ in Thousands</t>
        </is>
      </c>
      <c r="B1" s="2" t="inlineStr">
        <is>
          <t>Total</t>
        </is>
      </c>
      <c r="C1" s="2" t="inlineStr">
        <is>
          <t>Common Stock</t>
        </is>
      </c>
      <c r="D1" s="2" t="inlineStr">
        <is>
          <t>Additional Paid in Capital</t>
        </is>
      </c>
      <c r="E1" s="2" t="inlineStr">
        <is>
          <t>Accumulated Deficit</t>
        </is>
      </c>
      <c r="F1" s="2" t="inlineStr">
        <is>
          <t>Warrant</t>
        </is>
      </c>
      <c r="G1" s="2" t="inlineStr">
        <is>
          <t>WarrantCommon Stock</t>
        </is>
      </c>
      <c r="H1" s="2" t="inlineStr">
        <is>
          <t>WarrantAdditional Paid in Capital</t>
        </is>
      </c>
      <c r="I1" s="2" t="inlineStr">
        <is>
          <t>Direct offerings</t>
        </is>
      </c>
      <c r="J1" s="2" t="inlineStr">
        <is>
          <t>Direct offeringsCommon Stock</t>
        </is>
      </c>
      <c r="K1" s="2" t="inlineStr">
        <is>
          <t>Direct offeringsAdditional Paid in Capital</t>
        </is>
      </c>
      <c r="L1" s="2" t="inlineStr">
        <is>
          <t>Public offering</t>
        </is>
      </c>
      <c r="M1" s="2" t="inlineStr">
        <is>
          <t>Public offeringCommon Stock</t>
        </is>
      </c>
      <c r="N1" s="2" t="inlineStr">
        <is>
          <t>Public offeringAdditional Paid in Capital</t>
        </is>
      </c>
    </row>
    <row r="2">
      <c r="A2" s="4" t="inlineStr">
        <is>
          <t>Balance at beginning of period (in shares) at Dec. 31, 2018</t>
        </is>
      </c>
      <c r="C2" s="5" t="n">
        <v>3911857</v>
      </c>
    </row>
    <row r="3">
      <c r="A3" s="4" t="inlineStr">
        <is>
          <t>Balance at beginning of period at Dec. 31, 2018</t>
        </is>
      </c>
      <c r="B3" s="6" t="n">
        <v>3856</v>
      </c>
      <c r="C3" s="6" t="n">
        <v>39</v>
      </c>
      <c r="D3" s="6" t="n">
        <v>180313</v>
      </c>
      <c r="E3" s="6" t="n">
        <v>-176496</v>
      </c>
    </row>
    <row r="4">
      <c r="A4" s="3" t="inlineStr">
        <is>
          <t>Increase (Decrease) in Stockholders' Equity [Roll Forward]</t>
        </is>
      </c>
    </row>
    <row r="5">
      <c r="A5" s="4" t="inlineStr">
        <is>
          <t>Net loss</t>
        </is>
      </c>
      <c r="B5" s="5" t="n">
        <v>-4900</v>
      </c>
      <c r="E5" s="5" t="n">
        <v>-4900</v>
      </c>
    </row>
    <row r="6">
      <c r="A6" s="4" t="inlineStr">
        <is>
          <t>Warrant amendment</t>
        </is>
      </c>
      <c r="B6" s="5" t="n">
        <v>4683</v>
      </c>
      <c r="N6" s="6" t="n">
        <v>4683</v>
      </c>
    </row>
    <row r="7">
      <c r="A7" s="4" t="inlineStr">
        <is>
          <t>Public offering (in shares)</t>
        </is>
      </c>
      <c r="M7" s="5" t="n">
        <v>666666</v>
      </c>
    </row>
    <row r="8">
      <c r="A8" s="4" t="inlineStr">
        <is>
          <t>Public offering</t>
        </is>
      </c>
      <c r="L8" s="6" t="n">
        <v>6236</v>
      </c>
      <c r="M8" s="6" t="n">
        <v>7</v>
      </c>
      <c r="N8" s="5" t="n">
        <v>6229</v>
      </c>
    </row>
    <row r="9">
      <c r="A9" s="4" t="inlineStr">
        <is>
          <t>Stock-based compensation (in shares)</t>
        </is>
      </c>
      <c r="C9" s="5" t="n">
        <v>15151</v>
      </c>
    </row>
    <row r="10">
      <c r="A10" s="4" t="inlineStr">
        <is>
          <t>Stock-based compensation</t>
        </is>
      </c>
      <c r="B10" s="5" t="n">
        <v>1587</v>
      </c>
      <c r="C10" s="6" t="n">
        <v>0</v>
      </c>
      <c r="D10" s="5" t="n">
        <v>1587</v>
      </c>
    </row>
    <row r="11">
      <c r="A11" s="4" t="inlineStr">
        <is>
          <t>Balance at end of period (in shares) at Jun. 30, 2019</t>
        </is>
      </c>
      <c r="C11" s="5" t="n">
        <v>4593674</v>
      </c>
    </row>
    <row r="12">
      <c r="A12" s="4" t="inlineStr">
        <is>
          <t>Balance at end of period at Jun. 30, 2019</t>
        </is>
      </c>
      <c r="B12" s="5" t="n">
        <v>11462</v>
      </c>
      <c r="C12" s="6" t="n">
        <v>46</v>
      </c>
      <c r="D12" s="5" t="n">
        <v>192812</v>
      </c>
      <c r="E12" s="5" t="n">
        <v>-181396</v>
      </c>
    </row>
    <row r="13">
      <c r="A13" s="4" t="inlineStr">
        <is>
          <t>Balance at beginning of period (in shares) at Mar. 31, 2019</t>
        </is>
      </c>
      <c r="C13" s="5" t="n">
        <v>4593674</v>
      </c>
    </row>
    <row r="14">
      <c r="A14" s="4" t="inlineStr">
        <is>
          <t>Balance at beginning of period at Mar. 31, 2019</t>
        </is>
      </c>
      <c r="B14" s="5" t="n">
        <v>10305</v>
      </c>
      <c r="C14" s="6" t="n">
        <v>46</v>
      </c>
      <c r="D14" s="5" t="n">
        <v>187550</v>
      </c>
      <c r="E14" s="5" t="n">
        <v>-177291</v>
      </c>
    </row>
    <row r="15">
      <c r="A15" s="3" t="inlineStr">
        <is>
          <t>Increase (Decrease) in Stockholders' Equity [Roll Forward]</t>
        </is>
      </c>
    </row>
    <row r="16">
      <c r="A16" s="4" t="inlineStr">
        <is>
          <t>Net loss</t>
        </is>
      </c>
      <c r="B16" s="5" t="n">
        <v>-4105</v>
      </c>
      <c r="E16" s="5" t="n">
        <v>-4105</v>
      </c>
    </row>
    <row r="17">
      <c r="A17" s="4" t="inlineStr">
        <is>
          <t>Warrant amendment</t>
        </is>
      </c>
      <c r="B17" s="5" t="n">
        <v>4683</v>
      </c>
      <c r="N17" s="5" t="n">
        <v>4683</v>
      </c>
    </row>
    <row r="18">
      <c r="A18" s="4" t="inlineStr">
        <is>
          <t>Stock-based compensation (in shares)</t>
        </is>
      </c>
      <c r="C18" s="5" t="n">
        <v>0</v>
      </c>
    </row>
    <row r="19">
      <c r="A19" s="4" t="inlineStr">
        <is>
          <t>Stock-based compensation</t>
        </is>
      </c>
      <c r="B19" s="5" t="n">
        <v>579</v>
      </c>
      <c r="C19" s="6" t="n">
        <v>0</v>
      </c>
      <c r="D19" s="5" t="n">
        <v>579</v>
      </c>
    </row>
    <row r="20">
      <c r="A20" s="4" t="inlineStr">
        <is>
          <t>Balance at end of period (in shares) at Jun. 30, 2019</t>
        </is>
      </c>
      <c r="C20" s="5" t="n">
        <v>4593674</v>
      </c>
    </row>
    <row r="21">
      <c r="A21" s="4" t="inlineStr">
        <is>
          <t>Balance at end of period at Jun. 30, 2019</t>
        </is>
      </c>
      <c r="B21" s="6" t="n">
        <v>11462</v>
      </c>
      <c r="C21" s="6" t="n">
        <v>46</v>
      </c>
      <c r="D21" s="5" t="n">
        <v>192812</v>
      </c>
      <c r="E21" s="5" t="n">
        <v>-181396</v>
      </c>
    </row>
    <row r="22">
      <c r="A22" s="4" t="inlineStr">
        <is>
          <t>Balance at beginning of period (in shares) at Dec. 31, 2019</t>
        </is>
      </c>
      <c r="B22" s="5" t="n">
        <v>4580127</v>
      </c>
      <c r="C22" s="5" t="n">
        <v>4580127</v>
      </c>
    </row>
    <row r="23">
      <c r="A23" s="4" t="inlineStr">
        <is>
          <t>Balance at beginning of period at Dec. 31, 2019</t>
        </is>
      </c>
      <c r="B23" s="6" t="n">
        <v>3591</v>
      </c>
      <c r="C23" s="6" t="n">
        <v>46</v>
      </c>
      <c r="D23" s="5" t="n">
        <v>193308</v>
      </c>
      <c r="E23" s="5" t="n">
        <v>-189763</v>
      </c>
    </row>
    <row r="24">
      <c r="A24" s="3" t="inlineStr">
        <is>
          <t>Increase (Decrease) in Stockholders' Equity [Roll Forward]</t>
        </is>
      </c>
    </row>
    <row r="25">
      <c r="A25" s="4" t="inlineStr">
        <is>
          <t>Net loss</t>
        </is>
      </c>
      <c r="B25" s="5" t="n">
        <v>-8790</v>
      </c>
      <c r="E25" s="5" t="n">
        <v>-8790</v>
      </c>
    </row>
    <row r="26">
      <c r="A26" s="4" t="inlineStr">
        <is>
          <t>Reverse Stock Split Adjustment (in shares)</t>
        </is>
      </c>
      <c r="G26" s="5" t="n">
        <v>-826</v>
      </c>
    </row>
    <row r="27">
      <c r="A27" s="4" t="inlineStr">
        <is>
          <t>Public offering (in shares)</t>
        </is>
      </c>
      <c r="G27" s="5" t="n">
        <v>254760</v>
      </c>
      <c r="J27" s="5" t="n">
        <v>2428846</v>
      </c>
      <c r="M27" s="5" t="n">
        <v>2211538</v>
      </c>
    </row>
    <row r="28">
      <c r="A28" s="4" t="inlineStr">
        <is>
          <t>Public offering</t>
        </is>
      </c>
      <c r="F28" s="6" t="n">
        <v>3057</v>
      </c>
      <c r="G28" s="6" t="n">
        <v>3</v>
      </c>
      <c r="H28" s="6" t="n">
        <v>3054</v>
      </c>
      <c r="I28" s="6" t="n">
        <v>28202</v>
      </c>
      <c r="J28" s="6" t="n">
        <v>24</v>
      </c>
      <c r="K28" s="6" t="n">
        <v>28178</v>
      </c>
      <c r="L28" s="6" t="n">
        <v>26494</v>
      </c>
      <c r="M28" s="6" t="n">
        <v>22</v>
      </c>
      <c r="N28" s="6" t="n">
        <v>26472</v>
      </c>
    </row>
    <row r="29">
      <c r="A29" s="4" t="inlineStr">
        <is>
          <t>Stock-based compensation (in shares)</t>
        </is>
      </c>
      <c r="C29" s="5" t="n">
        <v>23332</v>
      </c>
    </row>
    <row r="30">
      <c r="A30" s="4" t="inlineStr">
        <is>
          <t>Stock-based compensation</t>
        </is>
      </c>
      <c r="B30" s="6" t="n">
        <v>846</v>
      </c>
      <c r="C30" s="6" t="n">
        <v>0</v>
      </c>
      <c r="D30" s="5" t="n">
        <v>846</v>
      </c>
    </row>
    <row r="31">
      <c r="A31" s="4" t="inlineStr">
        <is>
          <t>Balance at end of period (in shares) at Jun. 30, 2020</t>
        </is>
      </c>
      <c r="B31" s="5" t="n">
        <v>9497777</v>
      </c>
      <c r="C31" s="5" t="n">
        <v>9497777</v>
      </c>
    </row>
    <row r="32">
      <c r="A32" s="4" t="inlineStr">
        <is>
          <t>Balance at end of period at Jun. 30, 2020</t>
        </is>
      </c>
      <c r="B32" s="6" t="n">
        <v>53400</v>
      </c>
      <c r="C32" s="6" t="n">
        <v>95</v>
      </c>
      <c r="D32" s="5" t="n">
        <v>251858</v>
      </c>
      <c r="E32" s="5" t="n">
        <v>-198553</v>
      </c>
    </row>
    <row r="33">
      <c r="A33" s="4" t="inlineStr">
        <is>
          <t>Balance at beginning of period (in shares) at Mar. 31, 2020</t>
        </is>
      </c>
      <c r="C33" s="5" t="n">
        <v>4857393</v>
      </c>
    </row>
    <row r="34">
      <c r="A34" s="4" t="inlineStr">
        <is>
          <t>Balance at beginning of period at Mar. 31, 2020</t>
        </is>
      </c>
      <c r="B34" s="5" t="n">
        <v>2146</v>
      </c>
      <c r="C34" s="6" t="n">
        <v>49</v>
      </c>
      <c r="D34" s="5" t="n">
        <v>196830</v>
      </c>
      <c r="E34" s="5" t="n">
        <v>-194733</v>
      </c>
    </row>
    <row r="35">
      <c r="A35" s="3" t="inlineStr">
        <is>
          <t>Increase (Decrease) in Stockholders' Equity [Roll Forward]</t>
        </is>
      </c>
    </row>
    <row r="36">
      <c r="A36" s="4" t="inlineStr">
        <is>
          <t>Net loss</t>
        </is>
      </c>
      <c r="B36" s="5" t="n">
        <v>-3820</v>
      </c>
      <c r="E36" s="5" t="n">
        <v>-3820</v>
      </c>
    </row>
    <row r="37">
      <c r="A37" s="4" t="inlineStr">
        <is>
          <t>Public offering (in shares)</t>
        </is>
      </c>
      <c r="C37" s="5" t="n">
        <v>2211538</v>
      </c>
      <c r="J37" s="5" t="n">
        <v>2428846</v>
      </c>
    </row>
    <row r="38">
      <c r="A38" s="4" t="inlineStr">
        <is>
          <t>Public offering</t>
        </is>
      </c>
      <c r="B38" s="5" t="n">
        <v>26494</v>
      </c>
      <c r="C38" s="6" t="n">
        <v>22</v>
      </c>
      <c r="D38" s="5" t="n">
        <v>26472</v>
      </c>
      <c r="I38" s="6" t="n">
        <v>28202</v>
      </c>
      <c r="J38" s="6" t="n">
        <v>24</v>
      </c>
      <c r="K38" s="6" t="n">
        <v>28178</v>
      </c>
    </row>
    <row r="39">
      <c r="A39" s="4" t="inlineStr">
        <is>
          <t>Stock-based compensation (in shares)</t>
        </is>
      </c>
      <c r="C39" s="5" t="n">
        <v>0</v>
      </c>
    </row>
    <row r="40">
      <c r="A40" s="4" t="inlineStr">
        <is>
          <t>Stock-based compensation</t>
        </is>
      </c>
      <c r="B40" s="6" t="n">
        <v>378</v>
      </c>
      <c r="C40" s="6" t="n">
        <v>0</v>
      </c>
      <c r="D40" s="5" t="n">
        <v>378</v>
      </c>
    </row>
    <row r="41">
      <c r="A41" s="4" t="inlineStr">
        <is>
          <t>Balance at end of period (in shares) at Jun. 30, 2020</t>
        </is>
      </c>
      <c r="B41" s="5" t="n">
        <v>9497777</v>
      </c>
      <c r="C41" s="5" t="n">
        <v>9497777</v>
      </c>
    </row>
    <row r="42">
      <c r="A42" s="4" t="inlineStr">
        <is>
          <t>Balance at end of period at Jun. 30, 2020</t>
        </is>
      </c>
      <c r="B42" s="6" t="n">
        <v>53400</v>
      </c>
      <c r="C42" s="6" t="n">
        <v>95</v>
      </c>
      <c r="D42" s="6" t="n">
        <v>251858</v>
      </c>
      <c r="E42" s="6" t="n">
        <v>-198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row>
    <row r="3">
      <c r="A3" s="3" t="inlineStr">
        <is>
          <t>Cash flows from operating activities:</t>
        </is>
      </c>
    </row>
    <row r="4">
      <c r="A4" s="4" t="inlineStr">
        <is>
          <t>Net loss</t>
        </is>
      </c>
      <c r="B4" s="6" t="n">
        <v>-3820</v>
      </c>
      <c r="C4" s="6" t="n">
        <v>-4105</v>
      </c>
      <c r="D4" s="6" t="n">
        <v>-8790</v>
      </c>
      <c r="E4" s="6" t="n">
        <v>-4900</v>
      </c>
    </row>
    <row r="5">
      <c r="A5" s="3" t="inlineStr">
        <is>
          <t>Adjustments to reconcile net loss to net cash used in operating activities:</t>
        </is>
      </c>
    </row>
    <row r="6">
      <c r="A6" s="4" t="inlineStr">
        <is>
          <t>Change in fair value of common stock warrant liability</t>
        </is>
      </c>
      <c r="B6" s="5" t="n">
        <v>193</v>
      </c>
      <c r="C6" s="5" t="n">
        <v>-673</v>
      </c>
      <c r="D6" s="5" t="n">
        <v>1087</v>
      </c>
      <c r="E6" s="5" t="n">
        <v>-2289</v>
      </c>
    </row>
    <row r="7">
      <c r="A7" s="4" t="inlineStr">
        <is>
          <t>Warrant amendment charge</t>
        </is>
      </c>
      <c r="B7" s="5" t="n">
        <v>0</v>
      </c>
      <c r="C7" s="5" t="n">
        <v>674</v>
      </c>
      <c r="D7" s="5" t="n">
        <v>0</v>
      </c>
      <c r="E7" s="5" t="n">
        <v>674</v>
      </c>
    </row>
    <row r="8">
      <c r="A8" s="4" t="inlineStr">
        <is>
          <t>Stock based compensation</t>
        </is>
      </c>
      <c r="D8" s="5" t="n">
        <v>846</v>
      </c>
      <c r="E8" s="5" t="n">
        <v>1587</v>
      </c>
    </row>
    <row r="9">
      <c r="A9" s="4" t="inlineStr">
        <is>
          <t>Depreciation</t>
        </is>
      </c>
      <c r="D9" s="5" t="n">
        <v>88</v>
      </c>
      <c r="E9" s="5" t="n">
        <v>176</v>
      </c>
    </row>
    <row r="10">
      <c r="A10" s="3" t="inlineStr">
        <is>
          <t>Changes in operating assets and liabilities:</t>
        </is>
      </c>
    </row>
    <row r="11">
      <c r="A11" s="4" t="inlineStr">
        <is>
          <t>Prepaid expenses and other current assets</t>
        </is>
      </c>
      <c r="D11" s="5" t="n">
        <v>-498</v>
      </c>
      <c r="E11" s="5" t="n">
        <v>-175</v>
      </c>
    </row>
    <row r="12">
      <c r="A12" s="4" t="inlineStr">
        <is>
          <t>Accounts payable, accrued research and development, and accrued expenses</t>
        </is>
      </c>
      <c r="D12" s="5" t="n">
        <v>-1297</v>
      </c>
      <c r="E12" s="5" t="n">
        <v>-1155</v>
      </c>
    </row>
    <row r="13">
      <c r="A13" s="4" t="inlineStr">
        <is>
          <t>Net cash used in operating activities</t>
        </is>
      </c>
      <c r="D13" s="5" t="n">
        <v>-8564</v>
      </c>
      <c r="E13" s="5" t="n">
        <v>-6082</v>
      </c>
    </row>
    <row r="14">
      <c r="A14" s="3" t="inlineStr">
        <is>
          <t>Cash flows from financing activities:</t>
        </is>
      </c>
    </row>
    <row r="15">
      <c r="A15" s="4" t="inlineStr">
        <is>
          <t>Proceeds from issuance of common stock in Direct Offerings, net of offering expenses</t>
        </is>
      </c>
      <c r="D15" s="5" t="n">
        <v>28202</v>
      </c>
      <c r="E15" s="5" t="n">
        <v>0</v>
      </c>
    </row>
    <row r="16">
      <c r="A16" s="4" t="inlineStr">
        <is>
          <t>Proceeds received from exercise of warrants</t>
        </is>
      </c>
      <c r="D16" s="5" t="n">
        <v>3057</v>
      </c>
      <c r="E16" s="5" t="n">
        <v>0</v>
      </c>
    </row>
    <row r="17">
      <c r="A17" s="4" t="inlineStr">
        <is>
          <t>Proceeds from issuance of common stock in Public Offering, net of offering expenses</t>
        </is>
      </c>
      <c r="D17" s="5" t="n">
        <v>26738</v>
      </c>
      <c r="E17" s="5" t="n">
        <v>6236</v>
      </c>
    </row>
    <row r="18">
      <c r="A18" s="4" t="inlineStr">
        <is>
          <t>Net cash provided by financing activities</t>
        </is>
      </c>
      <c r="D18" s="5" t="n">
        <v>57997</v>
      </c>
      <c r="E18" s="5" t="n">
        <v>6236</v>
      </c>
    </row>
    <row r="19">
      <c r="A19" s="4" t="inlineStr">
        <is>
          <t>Net change in cash, cash equivalents and restricted cash</t>
        </is>
      </c>
      <c r="D19" s="5" t="n">
        <v>49433</v>
      </c>
      <c r="E19" s="5" t="n">
        <v>154</v>
      </c>
    </row>
    <row r="20">
      <c r="A20" s="4" t="inlineStr">
        <is>
          <t>Cash, cash equivalents and restricted cash at beginning of period</t>
        </is>
      </c>
      <c r="D20" s="5" t="n">
        <v>10277</v>
      </c>
      <c r="E20" s="5" t="n">
        <v>17046</v>
      </c>
    </row>
    <row r="21">
      <c r="A21" s="4" t="inlineStr">
        <is>
          <t>Cash, cash equivalents and restricted cash at end of period</t>
        </is>
      </c>
      <c r="B21" s="6" t="n">
        <v>59710</v>
      </c>
      <c r="C21" s="6" t="n">
        <v>17200</v>
      </c>
      <c r="D21" s="5" t="n">
        <v>59710</v>
      </c>
      <c r="E21" s="5" t="n">
        <v>17200</v>
      </c>
      <c r="F21" s="6" t="n">
        <v>17046</v>
      </c>
    </row>
    <row r="22">
      <c r="A22" s="3" t="inlineStr">
        <is>
          <t>Non-cash financing activities:</t>
        </is>
      </c>
    </row>
    <row r="23">
      <c r="A23" s="4" t="inlineStr">
        <is>
          <t>Unpaid expenses related to offerings</t>
        </is>
      </c>
      <c r="D23" s="5" t="n">
        <v>244</v>
      </c>
      <c r="E23" s="5" t="n">
        <v>0</v>
      </c>
    </row>
    <row r="24">
      <c r="A24" s="4" t="inlineStr">
        <is>
          <t>Reclassification of warrant liability to equity on amendment of warrant agreements</t>
        </is>
      </c>
      <c r="D24" s="6" t="n">
        <v>0</v>
      </c>
      <c r="E24" s="6" t="n">
        <v>4009</v>
      </c>
      <c r="F2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the Business</t>
        </is>
      </c>
      <c r="B4" s="4" t="inlineStr">
        <is>
          <t>Organization and Nature of the Business Bellerophon Therapeutics, Inc., or the Company, is a clinical-stage therapeutics company focused on developing innovative product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 (“INOpulse”).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 • There are many uncertainties regarding the novel coronavirus (“COVID-19”) pandemic, and the Company is closely monitoring the impact of the pandemic on all aspects of its business, including how the pandemic will impact its clinical trials, employees and suppliers. While the pandemic did not materially affect the Company's financial results and business operations in the Company's six months ended June 30, 2020, the extent to which the coronavirus impacts the Company's results will depend on future developments, which are highly uncertain and cannot be predicted. Further, should COVID-19 continue to spread, the Company's business operations could be delayed or interrupted. For instance, the Company's clinical trials may suffer from lower than anticipated patient recruitment or enrollment and the Company may be forced to temporarily delay ongoing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income (loss) and its cash flows for the periods presented. These condensed consolidated financial statements should be read in conjunction with the Company’s audited consolidated financial statements for the year ended December 31, 2019 , included in the Company’s Annual Report on Form 10-K for the year ended December 31, 2019 . The results of operations for the three and six months ended June 30, 2020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right of use asset and operating lease liability, accrued expenses, accrued research and development expenses, stock-based compensation, common stock warrant liabilities and income taxes. Actual results could differ from those estimates. On February 5, 2020, the Company filed a certificate of amendment to its amended and restated Certificate of Incorporation to effect a 1-for-15 reverse stock split of the Company's outstanding shares of common stock which became effective on February 7, 2020. The shares of common stock underlying the Company's outstanding options and warrants were also proportionately adjusted for the reverse stock split. In addition, the number of shares of common stock available for issuance under the Company’s equity incentive plans and employee stock purchase plan were proportionately adjusted for the reverse stock split. Further, the per share exercise prices for options granted under such plans and warrants were proportionately adjusted for the reverse stock split. There was no change to the Company’s authorized number of shares or to its par value per share. The reverse stock split reduced the number of shares of the Company’s common stock that were outstanding at February 10, 2020 from 69,053,548 to 4,603,460 , after the cancellation of fractional shares. No fractional shares were issued in connection with the reverse stock split. Stockholders who otherwise held fractional shares of the Company’s common stock as a result of the reverse stock split received a de minimis cash payment in lieu of such fractional shares. These condensed consolidated financial statements give retroactive effect to such reverse stock split and all share and per share amounts have been adjusted accordingly. (b) Cash and Cash Equivalents The Company considers all highly liquid investments with an original maturity date of three months or less to be cash equivalents. All investments with maturities of greater than three months from the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for a description of these assumptions. (d) Common Stock Warrants and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for a description of these assumption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three and six months ended June 30, 2020 and 2019 were de minimis. (h) Recently Issued Accounting Pronouncements Adopted In August 2018, the FASB issued ASU 2018-13, “Fair Value Measurement (Topic 820) - Disclosure Framework - Changes to the Disclosure Requirements for Fair Value Measurement”, which eliminates, adds and modifies certain disclosure requirements for fair value measurements. The standard requires the disclosure of the range and weighted average used to develop significant unobservable inputs and how weighted average is calculated for recurring and nonrecurring Level 3 fair value measurements. The amendment is effective for fiscal years beginning after December 15, 2019 and interim periods within those fiscal years with early adoption permitted. The Company adopted ASU 2018-13’s during the six months ended June 30, 2020 by including disclosure on the range of inputs used to calculate the Company's Level 3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0</t>
        </is>
      </c>
    </row>
    <row r="3">
      <c r="A3" s="3" t="inlineStr">
        <is>
          <t>Liquidity</t>
        </is>
      </c>
    </row>
    <row r="4">
      <c r="A4" s="4" t="inlineStr">
        <is>
          <t>Liquidity</t>
        </is>
      </c>
      <c r="B4" s="4" t="inlineStr">
        <is>
          <t>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s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 had cash and cash equivalents of $59.3 million as of June 30, 2020 . The Company's existing cash and cash equivalents as of June 30, 2020 will be used primarily to fund the Phase 3 trial of INOpulse for PH-ILD, to complete the dose escalation study for PH-Sarc and to initiate the Phase 3 trial of INOpulse for the treatment of patients infected with COVID-19. On June 26, 2020, the Company filed a shelf registration statement on Form S-3 with the SEC, which became effective on July 2, 2020. The shelf registration allows the Company to issue, from time to time at prices and on terms to be determined prior to the time of any such offering, up to $150 million of any combination of common stock, preferred stock, debt securities, warrants and rights, either individually or in units. On January 25, 2019, the Company completed the sale of 666,666 shares of its common stock at a public offering price of $10.50 per share, resulting in net proceeds of $6.2 million , after deducting placement fees of $0.5 million and other offering costs of $0.3 million . On April 1, 2020, the Company completed the sale of 1,275,000 shares of its common stock in a registered direct offering at an offering price of $12.00 per share, resulting in net proceeds of approximately $14.1 million , after deducting agent fees of $1.1 million and offering costs of $0.1 million . Such shares were sold pursuant to the Company's prior shelf registration statement on Form S-3. On May 22, 2020, the Company completed the sale of 3,365,384 shares of its common stock in a public offering and concurrent registered direct offering including a full exercise of an option to purchase additional shares at a price of $13.00 per share, resulting in net proceeds of approximately $40.6 million , after deducting agent fees of $2.9 million , and offering costs of $0.3 million (of which $0.2 million remained unpaid as of June 30, 2020). The agent fees included a financial advisory fee of $900,000 to Angel Pond Capital LLC, a company affiliated with Theodore Wang, a member of the Company's board of directors. Such shares were sold pursuant to the Company's prior shelf registration statement on Form S-3. In July 2020, the Company entered into an Open Market Sale Agreement SM with Jefferies LLC, as sales agent, pursuant to which the Company may offer and sell shares of its common stock, from time to time, for an aggregate sales price of up to $40.0 million through an “at the market offering” program under a shelf registration statement on Form S-3. To date, the Company has not sold any shares under this agreement. The State of New Jersey's Technology Business Tax Certificate Transfer Program enables qualified, unprofitable New Jersey based technology or biotechnology companies to sell a percentage of NOL and R&amp;D tax credits to unrelated profitable corporations, subject to meeting certain eligibility criteria. The Company has sold $21.2 million of state NOLs and $0.2 million of Research and Development credit under the State of New Jersey’s Technology Business Tax Certificate Transfer Program in May 2020 for net proceeds of $2.0 million and has sold $20.0 million of state NOLs for net proceeds of $1.7 million in January 2019. Subject to state approval and program availability, the Company plans to sell additional NOLs and credits under the same program in the future. The proceeds from such sales are recorded as income tax benefit when sales occur or proceeds are received. The Company evaluated whether there are any remaining conditions and events, considered in the aggregate, that raise substantial doubt about the Company's ability to continue as a going concern within one year beyond the filing of this Quarterly Report on Form 10-Q. Based on such evaluation and the Company's current plans, management believes that the Company's existing cash and cash equivalents as of June 30, 2020 will be sufficient to satisfy its operating cash needs for at least one year after the filing of this Quarterly Report on Form 10-Q.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may not be able to accurately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 expects to finance its cash needs through a combination of equity and debt offerings, sales of state NOLs and R&amp;D credits subject to program availability and approval, existing working capital, funding from federal programs subject to approv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it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is unable to sell its state NOLs and R&amp;D credits or obtain federal funding for the Investigational New Drug (“IND”) to study the iNO delivery system for the treatment of patients infected with COVID-19, it may be required to delay, limit, reduce or terminate its product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26:38Z</dcterms:created>
  <dcterms:modified xmlns:dcterms="http://purl.org/dc/terms/" xmlns:xsi="http://www.w3.org/2001/XMLSchema-instance" xsi:type="dcterms:W3CDTF">2020-08-05T08:26:38Z</dcterms:modified>
</cp:coreProperties>
</file>